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Description of Business and Liq"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Common Share"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Business Acquisition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Common Share (Tabl" sheetId="29" state="visible" r:id="rId29"/>
    <sheet xmlns:r="http://schemas.openxmlformats.org/officeDocument/2006/relationships" name="Stockholder's Deficit (Tables)" sheetId="30" state="visible" r:id="rId30"/>
    <sheet xmlns:r="http://schemas.openxmlformats.org/officeDocument/2006/relationships" name="Description of Business and L31" sheetId="31" state="visible" r:id="rId31"/>
    <sheet xmlns:r="http://schemas.openxmlformats.org/officeDocument/2006/relationships" name="Liquidity (Details Narrative)" sheetId="32" state="visible" r:id="rId32"/>
    <sheet xmlns:r="http://schemas.openxmlformats.org/officeDocument/2006/relationships" name="Summary of Significant Accoun33" sheetId="33" state="visible" r:id="rId33"/>
    <sheet xmlns:r="http://schemas.openxmlformats.org/officeDocument/2006/relationships" name="Business Acquisition (Details N" sheetId="34" state="visible" r:id="rId34"/>
    <sheet xmlns:r="http://schemas.openxmlformats.org/officeDocument/2006/relationships" name="Business Acquisition - Schedule" sheetId="35" state="visible" r:id="rId35"/>
    <sheet xmlns:r="http://schemas.openxmlformats.org/officeDocument/2006/relationships" name="Business Acquisition - Schedu36" sheetId="36" state="visible" r:id="rId36"/>
    <sheet xmlns:r="http://schemas.openxmlformats.org/officeDocument/2006/relationships" name="Inventories - Schedule of Inven"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Intangible Assets and Goodwill " sheetId="40" state="visible" r:id="rId40"/>
    <sheet xmlns:r="http://schemas.openxmlformats.org/officeDocument/2006/relationships" name="Intangible Assets and Goodwil41" sheetId="41" state="visible" r:id="rId41"/>
    <sheet xmlns:r="http://schemas.openxmlformats.org/officeDocument/2006/relationships" name="Notes Payable - Schedule of Not" sheetId="42" state="visible" r:id="rId42"/>
    <sheet xmlns:r="http://schemas.openxmlformats.org/officeDocument/2006/relationships" name="Notes Payable - Schedule of N43" sheetId="43" state="visible" r:id="rId43"/>
    <sheet xmlns:r="http://schemas.openxmlformats.org/officeDocument/2006/relationships" name="Notes Payable - Schedule of Mat" sheetId="44" state="visible" r:id="rId44"/>
    <sheet xmlns:r="http://schemas.openxmlformats.org/officeDocument/2006/relationships" name="Income Taxes (Details Narrative"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Net Loss per Common Share - Sch" sheetId="50" state="visible" r:id="rId50"/>
    <sheet xmlns:r="http://schemas.openxmlformats.org/officeDocument/2006/relationships" name="Stockholder's Deficit (Details " sheetId="51" state="visible" r:id="rId51"/>
    <sheet xmlns:r="http://schemas.openxmlformats.org/officeDocument/2006/relationships" name="Stockholder's Deficit - Schedul" sheetId="52" state="visible" r:id="rId52"/>
    <sheet xmlns:r="http://schemas.openxmlformats.org/officeDocument/2006/relationships" name="Stockholder's Deficit - Sched53" sheetId="53" state="visible" r:id="rId53"/>
    <sheet xmlns:r="http://schemas.openxmlformats.org/officeDocument/2006/relationships" name="Stockholder's Deficit - Summary" sheetId="54" state="visible" r:id="rId54"/>
    <sheet xmlns:r="http://schemas.openxmlformats.org/officeDocument/2006/relationships" name="Stockholder's Deficit - Sched55" sheetId="55" state="visible" r:id="rId55"/>
    <sheet xmlns:r="http://schemas.openxmlformats.org/officeDocument/2006/relationships" name="Stockholder's Deficit - Summa56"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44">
  <si>
    <t>Document and Entity Information - shares</t>
  </si>
  <si>
    <t>6 Months Ended</t>
  </si>
  <si>
    <t>Jun. 30, 2017</t>
  </si>
  <si>
    <t>Aug. 14, 2017</t>
  </si>
  <si>
    <t>Document And Entity Information</t>
  </si>
  <si>
    <t>Entity Registrant Name</t>
  </si>
  <si>
    <t>Eastside Distilling,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Trade receivables</t>
  </si>
  <si>
    <t>Inventories</t>
  </si>
  <si>
    <t>Prepaid expenses and current assets</t>
  </si>
  <si>
    <t>Total current assets</t>
  </si>
  <si>
    <t>Property and equipment, net</t>
  </si>
  <si>
    <t>Intangible assets, net</t>
  </si>
  <si>
    <t xml:space="preserve"> </t>
  </si>
  <si>
    <t>Goodwill</t>
  </si>
  <si>
    <t>Other assets</t>
  </si>
  <si>
    <t>Total Assets</t>
  </si>
  <si>
    <t>Current liabilities:</t>
  </si>
  <si>
    <t>Accounts payable</t>
  </si>
  <si>
    <t>Accrued liabilities</t>
  </si>
  <si>
    <t>Deferred revenue</t>
  </si>
  <si>
    <t>Current portion of notes payable</t>
  </si>
  <si>
    <t>Total current liabilities</t>
  </si>
  <si>
    <t>Notes payable - less current portion and debt discount</t>
  </si>
  <si>
    <t>Total liabilities</t>
  </si>
  <si>
    <t>Commitments and contingencies (Note 10)</t>
  </si>
  <si>
    <t>Stockholders' equity:</t>
  </si>
  <si>
    <t>Series A convertible preferred stock, $0.0001 par value; 3,000 shares authorized; 0 and 300 shares issued and outstanding at June 30, 2017 and December 31, 2016, respectively (liquidation values of $0 and $750,000, respectively)</t>
  </si>
  <si>
    <t>Common stock, $0.0001 par value; 15,000,000 shares authorized; 3,341,687 and 2,542,505 shares issued and outstanding at June 30, 2017 and December 31, 2016, respectively</t>
  </si>
  <si>
    <t>Additional paid-in capital</t>
  </si>
  <si>
    <t>Accumulated deficit</t>
  </si>
  <si>
    <t>Total Eastside Distilling, Inc. Stockholders' Equity</t>
  </si>
  <si>
    <t>Noncontrolling interests</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Dividends on convertible preferred stock</t>
  </si>
  <si>
    <t>Loss attributable to noncontrolling interests</t>
  </si>
  <si>
    <t>Net loss attributable to Eastside Distilling, Inc. common shareholders</t>
  </si>
  <si>
    <t>Basic and diluted net loss per common share</t>
  </si>
  <si>
    <t>Basic and diluted weighted average common shares outstanding</t>
  </si>
  <si>
    <t>Consolidated Statements of Cash Flows (Unaudited) - USD ($)</t>
  </si>
  <si>
    <t>Cash Flows From Operating Activities:</t>
  </si>
  <si>
    <t>Adjustments to reconcile net loss to net cash used in operating activities:</t>
  </si>
  <si>
    <t>Depreciation and amortization</t>
  </si>
  <si>
    <t>Amortization of debt issuance costs</t>
  </si>
  <si>
    <t>Amortization of beneficial conversion feature</t>
  </si>
  <si>
    <t>Issuance of common stock in exchange for services</t>
  </si>
  <si>
    <t>Stock-based compensation</t>
  </si>
  <si>
    <t>Changes in operating assets and liabilities:</t>
  </si>
  <si>
    <t>Prepaid expenses and other assets</t>
  </si>
  <si>
    <t>Net cash used in operating activities</t>
  </si>
  <si>
    <t>Cash Flows From Investing Activities:</t>
  </si>
  <si>
    <t>Cash acquired in acquisition</t>
  </si>
  <si>
    <t>Purchases of property and equipment</t>
  </si>
  <si>
    <t>Net cash used in investing activities</t>
  </si>
  <si>
    <t>Cash Flows From Financing Activities:</t>
  </si>
  <si>
    <t>Stock issuance cost related to acquisitions</t>
  </si>
  <si>
    <t>Stock issuance cost related to common shares issued for preferred conversion</t>
  </si>
  <si>
    <t>Proceeds from common stock, net of issuance costs of $6,033, with detachable warrants</t>
  </si>
  <si>
    <t>Proceeds from warrant exercise</t>
  </si>
  <si>
    <t>Payments of principal on notes payable</t>
  </si>
  <si>
    <t>Proceeds from convertible notes payable, net of issuance costs</t>
  </si>
  <si>
    <t>Proceeds from notes payable, warrants issued</t>
  </si>
  <si>
    <t>Proceeds from preferred stock, net of issuance costs of $35,920, with warrants</t>
  </si>
  <si>
    <t>Proceeds from common stock with detachable warrants</t>
  </si>
  <si>
    <t>Net cash provided by financing activities</t>
  </si>
  <si>
    <t>Net increase in cash</t>
  </si>
  <si>
    <t>Cash - beginning of period</t>
  </si>
  <si>
    <t>Cash - end of period</t>
  </si>
  <si>
    <t>Supplemental Disclosure of Cash Flow Information</t>
  </si>
  <si>
    <t>Cash paid during the period for interest</t>
  </si>
  <si>
    <t>Supplemental Disclosure of Non-Cash Financing Activity</t>
  </si>
  <si>
    <t>Issuance of common stock for the acquisition of MotherLode Craft Distillery, LLC</t>
  </si>
  <si>
    <t>Issuance of common stock for the acquisition of Big Bottom Distilling, LLC</t>
  </si>
  <si>
    <t>Note payable issued in exchange of accounts payable</t>
  </si>
  <si>
    <t>Common stock issued in exchange of notes payable</t>
  </si>
  <si>
    <t>Issuance of common stock in exchange for services recorded as other assets</t>
  </si>
  <si>
    <t>Dividends paid in common stock</t>
  </si>
  <si>
    <t>Stock issued in lieu of accrued compensation</t>
  </si>
  <si>
    <t>Stock issued to retire notes and accrued interest</t>
  </si>
  <si>
    <t>Consolidated Statements of Cash Flows (Unaudited) (Parenthetical)</t>
  </si>
  <si>
    <t>Jun. 30, 2017USD ($)</t>
  </si>
  <si>
    <t>Net of issuance costs</t>
  </si>
  <si>
    <t>Common Stock [Member]</t>
  </si>
  <si>
    <t>Preferred Stock [Member]</t>
  </si>
  <si>
    <t>Description of Business and Liquidity</t>
  </si>
  <si>
    <t>Accounting Policies [Abstract]</t>
  </si>
  <si>
    <t>1. Description of Business Eastside
Distilling, Inc. (“Eastside” or the “Company”) is an Oregon-based producer and marketer of craft spirits,
founded in 2008. Our products span several alcoholic beverage categories, including bourbon, American whiskey, vodka, and rum.
Unlike many, if not most, distillers, we operate several retail tasting rooms in Oregon to market our brands directly to consumers.
Our growth strategy is to build on our local base in the Pacific Northwest and expand selectively to other markets by using major
spirits distributors, such as Southern Glazer Wines and Spirits, and regional distributors that focus on craft brands. As a small
business in the large, international spirits marketplace populated with massive conglomerates, we are innovative in exploiting
new trends with our products, for example, our Coffee Rum with cold brew coffee and low sugar and our gluten-free potato vodka.
In December 2016 we retained Sandstrom Partners (an internationally known spirit branding firm that branded St Germain and Bulleit
Bourbon) to guide our marketing strategy and branding. Sandstrom Partners subsequently became an investor in our Company. We seek
to be both a leader in creating spirits that offer better value than comparable spirits, for example our value-priced Portland
Potato Vodka, and an innovator in creating imaginative spirits that offer a unique taste experience, for example our cold-brewed
Coffee Rum, Oregon oak aged whiskeys, Marionberry Whiskey and Peppermint Bark holiday liqueur. On May 1, 2017, we acquired 90%
of the ownership of Big Bottom Distillery (“BBD”) for its excellent, award winning range of super premium gins and
whiskeys, including The Ninety One Gin, Navy Strength Gin, Oregon Gin, Delta Rye and initial production of American Single Malt
Whiskey. BBD’s super premium spirits will expand our tasting room offerings and give us a presence at the “high end”
of the market. In addition, through MotherLode Craft Distillery (“MotherLode”), our wholly-owned subsidiary acquired
in March 2017, we also provide contract bottling and packaging services for existing and emerging spirits producers, some of whom
contract with us to blend or distill spirits. As a publicly-traded craft spirit producer, we have access to the public capital
markets to support our long-term growth initiatives, including strategic acquisitions. We currently sell our products in 22
states (Oregon, California, Washington, Florida, New York, Illinois, Texas, Georgia, Pennsylvania, Connecticut, Idaho, Indiana,
Kansas, Maryland, Massachusetts, Minnesota, Nevada, New Jersey, Rhode Island, Virginia, West Virginia and Wyoming) as well as
Washington D.C. and Ontario, Canada. The Company also generates revenue from tastings, tasting room tours, private parties, and
merchandise sales from its facilities in Oregon. The Company is subject to the Oregon Liquor Control Commission (OLCC) and the
Alcohol and Tobacco Tax and Trade Bureau (TTB).</t>
  </si>
  <si>
    <t>Liquidity</t>
  </si>
  <si>
    <t>Organization, Consolidation and Presentation of Financial Statements [Abstract]</t>
  </si>
  <si>
    <t>2. Liquidity Historically,
the Company has funded its cash and liquidity needs through the issuance of convertible notes, extended credit terms and the sale
of equity. The Company has incurred a net loss of $2,190,944 and has an accumulated deficit of $15,007,550 for the six months ended
June 30, 2017. The Company has been dependent on raising capital from debt and equity financings to fund its operating activities.
For the six months ended June 30, 2017, the Company raised $3,109,125 in proceeds from financing activities to meet cash flow used
in operating activities. At
June 30, 2017, the Company had $1,297,245 of cash on hand with a positive working capital of $2,856,461. The Company’s ability
to meet its ongoing operating cash needs is dependent on generating positive operating cash flow, primarily through increased
sales, improved profit growth and controlling expenses. Management has taken actions to improve profitability, by reducing headcount,
rent, professional fees and increasing sales. Also in March and May 2017, the Company acquired two businesses, a contract bottling
and packaging services company and a small distillery business (both stock purchase transactions), that are expected to improve
operating results. In addition, through August 14, 2017, the Company has raised an additional $5,400,000 in cash gross proceeds
through an equity offering (see Note 14, Subsequent Events). Management believes that cash on hand and proceeds generated from
the most recent equity financing, along with revenue that the Company expects to generate as a result of its two recent acquisitions
will be sufficient to meet the Company’s cash needs for the foreseeable future.</t>
  </si>
  <si>
    <t>Summary of Significant Accounting Policies</t>
  </si>
  <si>
    <t>3. Summary of Significant Accounting Policies 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In our opinion, the unaudited condensed consolidated
financial statements include all material adjustments, all of which are of a normal and recurring nature, necessary to present
fairly our financial position as of June 30, 2017, our operating results for the three and six months ended June 30, 2017 and 2016
and our cash flows for the six months ended June 30, 2017 and 2016. The unaudited condensed consolidated financial statements should
be read in conjunction with the audited consolidated financial statements included in the Company’s Annual Report on Form
10-K for the year ended December 31, 2016. Interim results are not necessarily indicative of the results that may be expected for
the entire fiscal year ending December 31, 2017. The condensed consolidated financial statements include the accounts of Eastside
Distilling, Inc.’s wholly-owned subsidiary MotherLode (beginning as of March 8, 2017), and majority-owned subsidiary BBD
(beginning as of May 1, 2017). All intercompany balances and transactions have been eliminated in consolidation. 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ccounting Standards Codification (“ASC”) Topic 605-50, Revenue
Recognition - Customer Payments and Incentives, based on the nature of the expenditure. Amounts paid to customers totaled $79,837
and $19,241 for the six months ended June 30, 2017 and 2016,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was $935,997 and $578,235 for the six months ended June
30, 2017 and 2016,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June 30, 2017 and December 31, 2016. Concentrations Financial instruments that potentially
subject the Company to concentrations of credit risk consist principally of trade receivables. At June 30, 2017, four customers
represented 83% of trade receivables, and at December 31, 2016, three customers represented 91% of trade receivables. Sales to
two customers accounted for approximately 46% of consolidated net sales for the six months ended June 30, 2017. Sales to one customer,
the OLCC, accounted for approximately 35% of net sales for the six months ended June 30, 2016.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June 30,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June 30, 2017 and December 31,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June 30, 2017 and December 31,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six months ended June 30, 2017 and 2016.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June 30, 2017 and December 31, 2016,
no impairment loss was recognized.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June 30, 2017 and December 31,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six months ended June 30, 2017
and 2016. The Company files federal income tax
returns in the U.S. and various state income tax returns. The Company is no longer subject to examinations by the related tax authorities
for the Company’s U.S. federal and state income tax returns for years prior to 2011. Comprehensive Income The Company does not have any reconciling
other comprehensive income items for the six months ended June 30, 2017 and 2016.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415,843
and $281,561 for the six months ended June 30, 2017 and 2016,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619,042 and $246,508 for the six months ended June
30, 2017 and 2016, respectively. Accounts Receivable Factoring Program During the three months ended June 30,
2017, we terminated our previous receivable factoring program. 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invoices during the six months ended June 30, 2017. At June 30, 2017, we had no factored invoices outstanding, and
we incurred fees associated with the factoring program of $63,238 during the six months ended June 30, 2017. During the six months
ended June 30, 2016, we factored invoices totaling $138,364 and received total proceeds of $103,773. At June 30, 2016, we had no
factored invoices outstanding, and we incurred fees associated with the factoring program of $17,299 during the six months ended
June 30, 2016. 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U
2015-03 as of December 31, 2015. Reclassifications Certain prior period amounts have been
reclassified to conform to the June 30, 2017 presentation with no changes to net loss or total stockholders’ equity previously
reported.</t>
  </si>
  <si>
    <t>Business Acquisition</t>
  </si>
  <si>
    <t>Business Combinations [Abstract]</t>
  </si>
  <si>
    <t>4. Business Acquisitions During the six months ended June 30,
2017, the Company completed the following acquisitions: MotherLode Craft Distillery, LLC On March 8, 2017, the Company completed
the acquisition of MotherLode Craft Distillery, LLC (“MotherLode”), a small Portland, Oregon based provider of bottling
services and production support to craft distilleries. The Company’s consolidated financial statements for the three and
six months ended June 30, 2017 include MotherLode’s results of operations from the Acquisition date of March 8, 2017 through
June 30, 2017. The Company’s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MotherLode had approximately $375,000 in revenues (unaudited)
in 2016. The following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 Intangible assets are recorded at estimated
fair value, as determined by management based on available information. The fair values assigned to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fair values assigned to the license intangible asset were determined through the use of the cost
approach. The license has an indefinite life and will not be amortized. Big Bottom Distillery, LLC On May 1, 2017, the Company acquired
90% of the ownership of Big Bottom Distillery, LLC (“BBD”), a Hillsboro, Oregon based distiller of super premium spirits.
The Company’s consolidated financial statements for the three and six months ended June 30, 2017 include BBD’s results
of operations from the Acquisition date of May 1, 2017 through June 30, 2017. The Company’s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BBD had approximately $201,000 in revenues (unaudited) in 2016. The following allocation of the purchase
price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 Intangible assets are recorded at estimated
fair value, as determined by management based on available information. The fair values assigned to the license intangible asset
were determined through the use of the cost approach. The license has an indefinite life and will not be amortized.</t>
  </si>
  <si>
    <t>Inventory Disclosure [Abstract]</t>
  </si>
  <si>
    <t xml:space="preserve">5. Inventories Inventories consist of the following at June 30, 2017 and
December 31, 2016:
June 30, 2017 December 31, 2016
Raw materials $ 1,042,899 $ 439,739
Finished goods 483,127 340,298
Total inventories $ 1,526,026 $ 780,037 </t>
  </si>
  <si>
    <t>Property and Equipment</t>
  </si>
  <si>
    <t>Property, Plant and Equipment [Abstract]</t>
  </si>
  <si>
    <t>6. Property and Equipment Property and equipment consists of the following at June
30, 2017 and December 31, 2016:
June 30, 2017 December 31, 2016
Furniture and fixtures $ 165,676 $ 70,140
Leasehold improvements 18,266 8,607
Vehicles 39,000 38,831
Construction in progress 81,004 34,603
Total cost 303,946 152,181
Less accumulated depreciation (53,695 ) (52,965 )
Property and equipment - net $ 250,251 $ 99,216 Depreciation expense totaled $14,563
and $11,047 for the six months ended June 30, 2017 and 2016, respectively.</t>
  </si>
  <si>
    <t>Intangible Assets and Goodwill</t>
  </si>
  <si>
    <t>Goodwill and Intangible Assets Disclosure [Abstract]</t>
  </si>
  <si>
    <t xml:space="preserve">7. Intangible Assets and Goodwill There were no intangible assets or goodwill
at December 31, 2016. At June 30, 2017, intangible assets and goodwill consist of the following:
June 30, 2017 Life
Permits and licenses $ 50,000 -
Customer lists 351,431 7 years
Goodwill 221,556 -
Total intangible assets and goodwill 622,987
Less accumulated amortization (15,481 )
Intangible assets and goodwill - net $ 607,506 Amortization expense totaled $15,481
and nil for the six months ended June 30, 2017 and 2016, respectively. </t>
  </si>
  <si>
    <t>Notes Payable</t>
  </si>
  <si>
    <t>Debt Disclosure [Abstract]</t>
  </si>
  <si>
    <t xml:space="preserve">8. Notes Payable Notes payable consists of the following
at June 30, 2017 and December 31, 2016:
June 30, 2017 December 31, 2016
Notes payable bearing interest at 7.99%. The note is payable in monthly principal plus interest payments of $472 through December, 2020. The note is secured by a vehicle. $ - $ 16,642
Notes payable bearing interest at 8%. The notes have a 2-year maturity and are due at various dates between September 19, 2018 – October 19, 2018, and pay interest only on a monthly basis. 460,000 547,500
Note payable bearing interest at 2.74%. The note is payable in monthly principal plus interest payments of $100 through December, 2019. 2,909 -
Note payable bearing interest at 4.00%. The note is payable in quarterly principal plus interest payments of $9,614 through March, 2019. 74,354 -
Convertible notes payable bearing interest at 4.00%. The notes principal plus accrued interest is due in full at various dates between April 3, 2020 – June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rate of $6.00. 1,408,627 -
Note payable bearing interest at 5.00%. The note principal plus accrued interest is due in full in April, 2020. 60,247 -
Total notes payable 2,006,137 564,142
Less current portion (40,337 ) (4,537 )
Less debt discount for detachable warrant (79,192 ) (131,849 )
Long-term portion of notes payable $ 1,886,608 $ 427,756 Maturities on
notes payable as of June 30, 2017, are as follows: Year ending December 31:
2017 $ 28,482
2018 498,377
2019 10,404
2020 1,468,874
Thereafter -
$ 2,006,137 </t>
  </si>
  <si>
    <t>Income Taxes</t>
  </si>
  <si>
    <t>Income Tax Disclosure [Abstract]</t>
  </si>
  <si>
    <t xml:space="preserve">9. Income Taxes The provision for income taxes results
in effective tax rates which are different than the federal income tax statutory rate. The nature of the differences for the six
months ended June 30, 2017 and 2016 were as follows:
June 30, 2017 June 30, 2016
Expected federal income tax benefit $ (724,684 ) $ (798,000 )
State income taxes after credits (144,602 ) (155,000 )
Change in valuation allowance 869,286 953,000
Total provision for income taxes $ - $ - The components of the net deferred tax
assets and liabilities at June 30, 2017 and December 31, 2016 consisted of the following:
June 30, 2017 December 31, 2016
Deferred tax assets:
Net operating loss carryforwards $ 4,325,989 $ 3,557,909
Stock-based compensation 326,585 213,181
Total deferred tax assets 4,652,574 3,771,090
Deferred tax liabilities:
Depreciation and amortization (83,014 ) (70,816 )
Total deferred tax liabilities (83,014 ) (70,816 )
Valuation allowance (4,569,560 ) (3,700,274 )
Net deferred tax assets $ - $ - At June 30, 2017, the
Company has a cumulative net operating loss carryforward (NOL) of approximately $10.8 million, to offset against future income
for federal and state tax purposes. These federal and state NOLs can be carried forward for 20 and 15 years, respectively. The
federal NOLs begins to expire in 2034, and the state NOLs begins to expire in 2029. The utilization of the NOL carryforwards may
be subject to substantial annual limitation due to ownership change provisions of the Internal Revenue Code of 1986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le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 </t>
  </si>
  <si>
    <t>Commitments and Contingencies</t>
  </si>
  <si>
    <t>Commitments and Contingencies Disclosure [Abstract]</t>
  </si>
  <si>
    <t>10. Commitments and Contingencies Operating Leases The Company leases its
warehouse, kiosks and tasting room space under operating lease agreements, which expire through October 2021. Monthly lease payments
range from $1,802 to $6,4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June 30, 2017, future
minimum lease payments required under the operating leases are approximately as follows:
2017 $ 135,000
2018 103,000
2019 78,000
2020 77,000
2021 64,000
Thereafter -
Total $ 457,000 Total rent expense was $145,844 and
$242,117 for the six months ended June 30, 2017 and 2016, respectively. On February 7, 2017, we entered into
a Lease Termination Agreement with PJM BLDG. II LLC (the “Termination Agreement”), the landlord of our current headquarters
and production facilities located at 1805 SE Martin Luther King Jr. Blvd., Portland, Oregon. The Termination Agreement provides
that the original lease agreement dated July 17, 2014 terminated on June 30, 2017 rather than October 30, 2020.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1.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t June 30, 2017 and 2016.
The numerators and denominators used in computing basic and diluted net loss per common share in 2017 and 2016 are as follows:
Three months ended June 30,
2017 2016
Net loss attributable to Eastside Distilling, Inc. common shareholders (numerator) $ (1,287,651 ) $ (1,327,259 )
Weighted average shares (denominator) 3,253,246 951,692
Basic and diluted net loss per common share $ (0.40 ) $ (1.39 )
Six months ended June 30,
2017 2016
Net loss attributable to Eastside Distilling, Inc. common shareholders (numerator) $ (2,194,506 ) $ (2,341,938 )
Weighted average shares (denominator) 2,935,551 863,965
Basic and diluted net loss per common share $ (0.75 ) $ (2.71 )</t>
  </si>
  <si>
    <t>Stockholder's Equity</t>
  </si>
  <si>
    <t>Equity [Abstract]</t>
  </si>
  <si>
    <t xml:space="preserve">12. Stockholder’s Equity
Convertible Series A Total Eastside Distilling, Inc.
Preferred Stock Common Stock Paid-in Accumulated Stockholders' Noncontrolling Total
Shares Amount Shares Amount Capital Deficit Equity interests Equity
Balance, December 31, 2016 300 $ 245,838 2,542,504 $ 254 $ 13,699,785 $ (12,813,044 ) $ 1,132,833 $ - $ 1,132,833
Issuance of common stock - - 15,001 1 58,499 - 58,500 - 58,500
Issuance of common stock, net of issuance costs of $6,033, with detachable warrants - - 400,019 40 1,553,927 - 1,553,967 - 1,553,967
Issuance of common stock from warrant exercise for cash - - 40,834 4 159,246 - 159,250 - 159,250
Issuance of common stock for services by third parties - - 70,131 7 305,293 - 305,300 - 305,300
Issuance of common stock for services by employees - - 26,407 3 129,417 - 129,420 - 129,420
Stock option exercises - - 9,260 1 49,999 - 50,000 - 50,000
Stock-based compensation - - - - 279,322 - 279,322 - 279,322
Issuance of common stock for acquisition of MotherLode, net of issuance costs of $5,580 - - 86,667 9 371,411 - 371,420 - 371,420
Issuance of common stock for 90% acquisition of Big Bottom Distilling, net of issuance costs of $14,400 - - 28,096 3 120,455 - 120,458 14,984 135,442
Shares issued for payoff of long-term notes - - 22,436 2 87,498 - 87,500 - 87,500
Cumulative dividend on Series A preferred - 5,037 - - - (5,037 ) - - -
Common shares issued for preferred conversion (300 ) (250,875 ) 100,001 10 235,865 - (15,000 ) - (15,000 )
Adjustment of shares for reverse stock-split - - 331 - - - - - -
Net loss attributable to noncontrolling interests - - - - - - - (1,475 ) (1,475 )
Net loss attributable to common shareholders - - - - - (2,189,469 ) (2,189,469 ) - (2,189,469 )
Balance, June 30, 2017 - $ - 3,341,687 $ 334 $ 17,050,717 $ (15,007,550 ) $ 2,043,501 $ 13,509 $ 2,057,010 Reverse Stock Splits All shares related and per share information
in these financial statements has been adjusted to give effect to the 20-for-1 reverse stock split of the Company’s common
stock effected on October 18, 2016, and the 3-for-1 reverse stock split of the Company’s common stock effected on June 15,
2017. Issuance of Common Stock From January 4, 2017 to January 22,
2017, the Company sold 15,001 shares of common stock to accredited investors at a price of $3.90 per share for aggregate cash proceeds
of $58,500. From March 31, 2017 to June 2, 2017,
the Company issued 400,019 shares of its common stock for aggregate cash proceeds of $1,560,000, including 400,019 warrants for
common stock. From January 15, 2017 through February
16, 2017, the Company received warrant exercises and common stock subscriptions for 40,834 shares for aggregate cash proceeds of
$159,250. In March 2017, the Company issued 19,796
shares of common stock to four third-party consultants in exchange for services rendered. In March 2017, the Company issued 575
shares of common stock to employees for stock-based compensation of $2,517. On March 8, 2017, the Company completed
the acquisition of MotherLode Craft Distillery, LLC (“MotherLode”), a Portland, Oregon based provider of bottling services
and production support to craft distilleries. We issued 86,667 shares of common stock to the owners of MotherLode as consideration
for the acquisition. Based on the closing share price of our common stock of $4.35 on March 8, 2017, the value of the transaction
was $377,000. Issuance costs incurred were $5,580. In March 2017, the Company issued 22,436
shares of its common stock upon conversion of 8% convertible promissory notes with an aggregate principal amount converted of $87,500. In March 2017, the Company issued 83,334
shares of its common stock upon conversion of 250 shares of preferred stock. In April 2017, the Company issued 16,667
shares of its common stock upon conversion of 50 shares of preferred stock. In April 2017, the Company approved
a restricted stock unit grant of 33,334 shares of common stock to the Company’s Chief Executive Officer, Grover Wickersham,
that vested on April 5, 2017, of which 10,218 shares were not issued in order to satisfy Mr. Wickersham’s personal tax withholding
responsibility. In April 2017, the Company issued 50,335
shares of common stock to three third-party consultants in exchange for services rendered. In April 2017, the independent directors,
Messrs. Trent Davis and Michael Fleming, respectively, each exercised 4,630 stock options to purchase common stock at $5.40 per
share. In May 2017, the Company completed the
acquisition of a majority stake in Big Bottom Distilling, LLC (“BBD”), a Hillsboro, Oregon-based distiller of super
premium spirits. We issued 28,096 shares of common stock to the owners of BBD as consideration for 90% of the BBD LLC units. Based
on the closing share price of our common stock of $4.80 on May 1, 2017, the value of the transaction was $134,858. Issuance costs
incurred were $14,400 In June 2017, the Company issued 2,716
shares of common stock to employees for stock-based compensation of $15,943, all of which were fully vested upon issuance. Issuance of Convertible Preferred
Stock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69,528. Each share of Series A Convertible Preferred
has a stated value of $1,000, which is convertible into shares of the Company’s common stock at a fixed conversion price
equal to $4.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As of June 30, 2017, the Company has
zero shares of preferred stock outstanding. Stock-Based Compensation On September 8, 2016, the Company adopted
the 2016 Equity Incentive Plan (the “2016 Plan”). The total number of shares available for the grant of either stock
options or compensation stock under the 2016 Plan is 166,667 shares, subject to adjustment. On January 1, 2017, the number of shares
available for grant under the 2016 Plan reset to 289,709 shares, equal to 8% of the number of outstanding shares of the Company’s
capital stock, calculated on an as-converted basis, on December 31 of the preceding calendar year. In May 2017, the Board of Directors
approved an amendment to the 2016 Plan to increase the number of shares of common stock reserved thereunder to a new total of 389,709
shares, contingent upon stockholder adoption and approval of this amendment at the next annual meeting of stockholders. The exercise
price per share of each stock option shall not be less than 100 percent of the fair market value of the Company’s common
stock on the date of grant. At June 30, 2017, there were 287,516 options and 61,388 restricted stock units (“RSUs”)
issued under the 2016 Plan, with vesting schedules varying between immediate and five (5) years from the grant date. On January 29, 2015, the Company adopted
the 2015 Stock Incentive Plan (the “2015 Plan”). The total number of shares available for the grant of either stock
options or compensation stock under the 2015 Plan is 50,000 shares, subject to adjustment. The exercise price per share of each
stock option shall not be less than 20 percent of the fair market value of the Company’s common stock on the date of grant.
At June 30, 2017, there were 14,584 options issued under the 2015 Plan outstanding, which options vest at the rate of at least
25 percent in the first year, starting 6-months after the grant date, and 75% in year two. The Company also issues, from time to
time, options which are not issued under or subject to a formal option plan. At June 30, 2017, there were 16,667 options outstanding
that were not issued under the 2015 Plan or the 2016 Plan. A summary of all stock option activity
at and for the three months ended June 30, 2017 is presented below:
# of Options Weighted- Average Exercise Price
Outstanding at December 31, 2016 173,750 $ 9.24
Options granted 145,000 (1) 4.74
Options exercised (9,260 ) 5.40
Options canceled - -
Outstanding at June 30, 2017 309,490 $ 7.25
Exercisable at June 30, 2017 112,250 $ 10.76 (1) options granted under 2016 Plan; The aggregate intrinsic value of options
outstanding at June 30, 2017 was $231,500. At June 30, 2017, there were 197,240
unvested options with an aggregate grant date fair value of $663,100. The unvested options will vest in accordance with the vesting
schedule in each respective option agreement, which varies between immediate and five (5) years from the grant date. The aggregate
intrinsic value of unvested options at June 30, 2017 was $184,403. During the six months ended June 30, 2017, 73,186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six months ended June 30, 2017:
Risk-free interest rate 1.56 %
Expected term (in years) 6.96
Dividend yield -
Expected volatility 75 % The weighted-average grant-date fair
value per share of stock options granted during the six months ended June 30, 2017 was $3.29. The aggregate grant date fair value
of the 145,000 options granted during the six months ended June 30, 2017 was $476,965. For the six months ended June 30, 2017
and 2016, total stock option expense related to stock options was $279,322 and $157,408 respectively. At June 30, 2017, the total
compensation cost related to stock options not yet recognized is approximately $650,722, which is expected to be recognized over
a weighted-average period of approximately 3.24 years. Warrants During the six months ended June 30,
2017, the Company issued 400,019 detachable warrants in connection with the purchase of 400,019 shares of common stock. The Company
has determined the warrants should be classified as equity on the condensed consolidated balance sheet as of June 30, 2017. The
estimated fair value of the warrants at issuance was $782,837, based on the Black-Scholes option-pricing model using the weighted-average
assumptions below:
Volatility 75 %
Risk-free interest rate 1.50 %
Expected term (in years) 3.0
Expected dividend yield -
Fair value of common stock $ 5.00 A total of 40,834 warrants were exercised during the six
months ended June 30, 2017 for cash proceeds of $159,250. A summary of activity in warrants is
as follows:
Warrants Weighted Average Remaining Life Weighted Average Exercise Price Aggregate Intrinsic Value
Outstanding at December 31, 2016 846,765 2.77 years $ 6.48 $ 0
Six months ended June 30, 2017:
Granted 400,019 3.00 years $ 7.50 $ 0
Exercised (40,834 ) 2.00 years $ 3.90
Forfeited and cancelled (74,873 ) 2.00 years $ 6.00 -
Outstanding at June 30, 2017 1,131,077 2.51 years $ 6.88 $ 0 </t>
  </si>
  <si>
    <t>Related Party Transactions</t>
  </si>
  <si>
    <t>Related Party Transactions [Abstract]</t>
  </si>
  <si>
    <t>13. Related Party Transactions The following is a description of transactions
since January 1, 2015 as to which the amount involved exceeds the lesser of $120,000 or one percent (1%) of the average of our
total assets at year-end for the last two completed fiscal years and in which any related person has or will have a direct or indirect
material interest, other than equity and other compensation, termination and other arrangements. On April 4, 2016, Steven Earles, our
former chief executive officer, purchased 185 units in an offering of units consisting of shares of our series A convertible preferred
stock and warrants to purchase common stock (our “Series A Preferred Stock and Warrant Unit Offering”) in consideration
of $185,000 in accrued and unpaid salary. Each unit consisted of one share of series A convertible preferred stock and one warrant
to purchase 223 shares of common stock at an exercise price of $6.00 per share. Steven Shum, our chief financial officer, purchased
97 units in the Series A Preferred Stock and Warrant Unit Offering in consideration of $97,000 in accrued and unpaid salary. Martin
Kunkel, our former chief marketing officer, director and secretary, purchased 58 Units in the Series A Preferred Stock and Warrant
Unit Offering in consideration of $58,000 in accrued and unpaid salary. Carrie Earles, our chief branding officer and wife of Steven
Earles, purchased 83 units in the Series A Preferred Stock and Warrant Unit Offering in consideration of $83,000 in accrued and
unpaid salary. These issuances were unanimously approved by our Board of Directors, including all disinterested directors. Effective
November 4, 2016, we entered into an agreement with Mr. Earles, the Company’s former chief executive officer, pursuant to
which Mr. Earles agreed to convert 185 shares of the Company’s series A convertible preferred stock into 41,111 shares of
the Company’s common stock and to cancel his warrant to purchase 41,107 shares of the Company’s common stock. On June 9, 2016, pursuant to a subscription
agreement executed by the Grover T. Wickersham Employees’ Profit Sharing Plan (“PSP”) for which Mr. Wickersham
serves as trustee, the PSP purchased in a private placement an aggregate of 83,334 units, each unit consisting of one share of
common stock and one common stock purchase warrant (collectively with the common stock, the “Common Stock Units”) at
a purchase price of $3.00 per Common Stock Unit, for a total purchase price of $250,000. On June 22, 2016, pursuant to a subscription
agreement executed by Grover T. Wickersham, Mr. Wickersham directly purchased in a private placement an aggregate of 38,334 Common
Stock Units at a purchase price of $3.00 per Common Stock Unit for a total purchase price of $115,000. On December 30, Mr. Wickersham
assigned 24,680 of his warrants to a related and un-related party. He also voluntarily canceled 8,334 additional warrants. On June 22, 2016, pursuant to a subscription
agreement executed by an education trust established for the benefit of an unrelated minor for which Mr. Wickersham serves as trustee
(“Education Trust”), the Education Trust purchased in a private placement 16,667 Common Stock Units at a purchase price
of $3.00 per Common Stock Unit, for a total purchase price of $50,000. On June 22, 2016, pursuant to a subscription
agreement executed by the Lindsay Anne Wickersham 1999 Irrevocable Trust for which Mr. Wickersham serves as trustee (the “Irrevocable
Trust”), the Irrevocable Trust purchased in a private placement 66,667 Common Stock Units at a purchase price of $3.00 per
Common Stock Unit, for a total purchase price of $200,000. On June 22, 2016, pursuant to a subscription
agreement, Michael Fleming, a current director, directly purchased in a private placement an aggregate of 8,334 Common Stock Units
at a purchase price of $3.00 per Common Stock Unit, each Common Stock Unit consisting of one share of common stock and a warrant
to purchase one share of common stock at an exercise price of $6.00 per share, for a total purchase price of $25,000. On June 30, 2016, the PSP purchased
from us a promissory note bearing interest at the rate of 8% per annum (a “Promissory Note”) for aggregate consideration
of $50,000, along with a warrant to acquire 8,334 shares of common stock at a price of $6.00 per share. On July 7, 2016, the PSP
purchased an additional Promissory Note for aggregate consideration of $120,000, along with a warrant to acquire 20,000 shares
of common stock at an exercise price of $6.00 per share. On December 30, 2016, the PSP exercised 43,590 warrants at a price of
$3.90 per share. On June 30, 2016, the Grover T. and
Jill Z. Wickersham 2000 Charitable Remainder Trust (the “Wickersham Trust”) purchased an additional Promissory Note
for aggregate consideration of $50,000, along with a warrant to acquire 8,334 shares of common stock at an exercise price of $6.00
per share. On November 21, 2016, the Wickersham Trust purchased an additional Promissory Note for aggregate consideration of $75,000,
along with a warrant to acquire 12,500 shares of common stock at an exercise price of $6.00 per share. On December 31, 2016, the
Wickersham Trust exercised its 20,834 warrants along with an additional 11,218 warrants assigned from Mr. Wickersham all at a price
of $3.90 in exchange for eliminating the outstanding note principal. During the six months ended June 30,
2016, the Company’s chief executive officer paid expenses on behalf of the Company on his personal credit card. These related
party advances do not bear interest and are payable on demand. At June 30, 2016, the balance due to the chief executive officer
was approximately $8,000. The Company also has a note payable due its chief executive officer in the amount of $12,500 at June
30, 2016, that was repaid during fiscal year 2016. On September 19, 2016, an entity for
which Lawrence Hirson, a former director, serves as manager purchased $150,000 of promissory notes and received 3-year warrants
to purchase 25,000 shares of our common stock at an exercise price of $6.00 per share. On June 2, 2017, Mr. Wickersham purchased
15,189 units at $3.90 per unit, with each unit consisting of one share of common stock and one three-year common stock purchase
warrant exercisable at $7.50 per share (subject to adjustment), for total proceeds of $59,237 in cash. We believe that the foregoing transactions
were in our best interests. Consistent with Section 78.140 of the Nevada Revised Statutes, it is our current policy that all transactions
between us and our officers, directors and their affiliates will be entered into only if such transactions are approved by a majority
of the disinterested directors, are approved by vote of the stockholders, or are fair to us as a corporation as of the time it
is authorized, approved or ratified by the board. We will continue to conduct an appropriate review of all related party transactions
and potential conflicts of interest on an ongoing basis.</t>
  </si>
  <si>
    <t>Subsequent Events</t>
  </si>
  <si>
    <t>Subsequent Events [Abstract]</t>
  </si>
  <si>
    <t>14. Subsequent Events On
August 10, 2017, we entered into an underwriting agreement (the “Underwriting Agreement”) with Roth Capital Partners,
LLC, as representative, joint lead underwriter and joint bookrunner (the “Representative”), and Aegis Capital Corp.,
as joint lead underwriter and joint bookrunner, and with the other underwriters (the “Underwriters”) named therein,
relating to a firm commitment underwritten public offering of 1,200,000 units (the “Units”), each Unit consisting of
one share of our common stock (the “Common Stock”) and warrants to purchase one share of Common Stock (the “Warrants”).
The Units will be sold at a price equal to $4.50 per Unit. Each Warrant is exercisable to purchase one share of Common Stock at
an exercise price of $5.40 per share (120% of the public offering price of the Units). The Warrants will be exercisable at any
time from the date of issuance through August 10, 2022, unless earlier redeemed. Beginning 90 days after the date of the Underwriting
Agreement, the Warrants will be redeemable at our option, in whole or in part, at a redemption price equal to $0.15 per Warrant
upon 30 days’ prior written notice, at any time after the date on which the closing price of the Common Stock has equaled
or exceeded $7.65 per share (170% of the public offering price of the Units) for at least five consecutive trading days. We also
granted the Underwriters a 45-day option to purchase up to an additional 180,000 shares of Common Stock at a price of $4.49 per
share, less the underwriting discounts and commissions, and 180,000 Warrants at a price of $0.01 per Warrant, to cover over-allotments,
if any. The
offering will be conducted pursuant to a registration statement on Form S-1 (File No. 333- 215848) and a related prospectus filed
with the Securities and Exchange Commission, which became effective on August 9, 2017. The offering is expected to close on August
15, 2017, subject to customary closing conditions. Shares of our common stock and the Warrants began trading on August 10, 2017
under the symbols “ESDI” and “ESDIW,” respectively, on the Nasdaq Capital Market. Pursuant
to the Underwriting Agreement, the Company will pay the Underwriters a commission equal to 7.0% of the gross proceeds of the offering
and will also issue the Representative a warrant (the “Representative’s Warrant”) to purchase an aggregate of
120,000 Units, with an exercise price of $5.40 per Unit, which is equal to 120% of the public offering price per Unit. The Representative’s
Warrant will be exercisable at any time, and from time to time, in whole or in part, during the four-year period commencing on
August 10, 2018. The
Underwriting Agreement contains customary representations, warranties and agreements by the Company, and customary conditions to
closing, indemnification obligations of the Company and the Underwriters, including for liabilities under the Securities Act of
1933, as amended, other obligations of the parties, and termination provisions. In
connection with the offering, the Company also entered into a warrant agent agreement (the “Warrant Agreement”) dated
August 10, 2017 with Pacific Stock Transfer Company (“Pacific Stock”) for Pacific Stock to act as warrant agent for
the Warrants. Copies of the Warrant Agreement, the
form of Warrant Certificate and the form of Underwriters’ Warrant were filed as Exhibit 4.1, Exhibit 4.2 and Exhibit 4.3,
respectively, to our Current Report on Form 8-K filed on August 10, 2017. The foregoing descriptions of the Warrant Agreement,
Warrant Certificate and Underwriters’ Warrant are not complete and are qualified in their entirety by reference to Exhibit
4.1, Exhibit 4.2 and Exhibit 4.3, respectively.</t>
  </si>
  <si>
    <t>Summary of Significant Accounting Policies (Policies)</t>
  </si>
  <si>
    <t>Basis of Presentation and Consolidation</t>
  </si>
  <si>
    <t>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In our opinion, the unaudited condensed consolidated
financial statements include all material adjustments, all of which are of a normal and recurring nature, necessary to present
fairly our financial position as of June 30, 2017, our operating results for the three and six months ended June 30, 2017 and
2016 and our cash flows for the six months ended June 30, 2017 and 2016. The unaudited condensed consolidated financial statements
should be read in conjunction with the audited consolidated financial statements included in the Company’s Annual Report
on Form 10-K for the year ended December 31, 2016. Interim results are not necessarily indicative of the results that may be expected
for the entire fiscal year ending December 31, 2017. The condensed consolidated financial statements include the accounts of Eastside
Distilling, Inc.’s wholly-owned subsidiary MotherLode (beginning as of March 8, 2017), and majority-owned subsidiary BBD
(beginning as of May 1, 2017).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 xml:space="preserve">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ccounting Standards Codification (“ASC”) Topic 605-50, Revenue
Recognition - Customer Payments and Incentives, based on the nature of the expenditure. Amounts paid to customers totaled $79,837
and $19,241 for the six months ended June 30, 2017 and 2016, respectively. </t>
  </si>
  <si>
    <t>Advertising, Promotional and Selling Expenses</t>
  </si>
  <si>
    <t xml:space="preserve">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was $935,997 and $578,235 for the six months ended June
30, 2017 and 2016, respectively. </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June 30, 2017 and December 31, 2016.</t>
  </si>
  <si>
    <t>Concentrations</t>
  </si>
  <si>
    <t>Concentrations Financial instruments that potentially
subject the Company to concentrations of credit risk consist principally of trade receivables. At June 30, 2017, four customers
represented 83% of trade receivables, and at December 31, 2016, three customers represented 91% of trade receivables. Sales to
two customers accounted for approximately 46% of consolidated net sales for the six months ended June 30, 2017. Sales to one customer,
the OLCC, accounted for approximately 35% of net sales for the six months ended June 30, 2016.</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June 30,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June 30, 2017 and December 31,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June 30, 2017 and December 31,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six months ended June 30, 2017 and 2016.</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 / Goodwill</t>
  </si>
  <si>
    <t>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June 30, 2017 and
December 31, 2016, no impairment loss was recognized.</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June 30, 2017 and December 31,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six months ended June 30, 2017
and 2016. The Company files federal income tax
returns in the U.S. and various state income tax returns. The Company is no longer subject to examinations by the related tax
authorities for the Company’s U.S. federal and state income tax returns for years prior to 2011.</t>
  </si>
  <si>
    <t>Comprehensive Income</t>
  </si>
  <si>
    <t>Comprehensive Income The Company does not have any reconciling
other comprehensive income items for the six months ended June 30, 2017 and 2016.</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415,843 and $281,561 for the six months ended June 30, 2017 and 2016,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619,042 and $246,508 for the six months ended June
30, 2017 and 2016, respectively.</t>
  </si>
  <si>
    <t>Accounts Receivable Factoring Program</t>
  </si>
  <si>
    <t>Accounts Receivable Factoring Program During the three months ended June
30, 2017, we terminated our previous receivable factoring program. 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invoices during the six months ended June 30, 2017. At June 30, 2017, we had no factored invoices outstanding,
and we incurred fees associated with the factoring program of $63,238 during the six months ended June 30, 2017. During the six
months ended June 30, 2016, we factored invoices totaling $138,364 and received total proceeds of $103,773. At June 30, 2016,
we had no factored invoices outstanding, and we incurred fees associated with the factoring program of $17,299 during the six
months ended June 30, 2016.</t>
  </si>
  <si>
    <t>Recent Accounting Pronouncements</t>
  </si>
  <si>
    <t>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U 2015-03 as of December 31, 2015.</t>
  </si>
  <si>
    <t>Reclassifications</t>
  </si>
  <si>
    <t>Reclassifications Certain prior period amounts have been
reclassified to conform to the June 30, 2017 presentation with no changes to net loss or total stockholders’ equity previously
reported.</t>
  </si>
  <si>
    <t>Business Acquisition (Tables)</t>
  </si>
  <si>
    <t>MotherLode Craft Distillery, LLC [Member]</t>
  </si>
  <si>
    <t>Schedule of Business Acquisition Assets and Labilities</t>
  </si>
  <si>
    <t xml:space="preserve">The following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 </t>
  </si>
  <si>
    <t>Big Bottom Distilling, LLC [Member]</t>
  </si>
  <si>
    <t xml:space="preserve">The following allocation of the purchase
price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 </t>
  </si>
  <si>
    <t>Inventories (Tables)</t>
  </si>
  <si>
    <t>Schedule of Inventories</t>
  </si>
  <si>
    <t xml:space="preserve">Inventories consist of the following at June 30, 2017 and
December 31, 2016:
June 30, 2017 December 31, 2016
Raw materials $ 1,042,899 $ 439,739
Finished goods 483,127 340,298
Total inventories $ 1,526,026 $ 780,037 </t>
  </si>
  <si>
    <t>Property and Equipment (Tables)</t>
  </si>
  <si>
    <t>Schedule of Property and Equipment Net</t>
  </si>
  <si>
    <t xml:space="preserve">Property and equipment consists of the following at June
30, 2017 and December 31, 2016:
June 30, 2017 December 31, 2016
Furniture and fixtures $ 165,676 $ 70,140
Leasehold improvements 18,266 8,607
Vehicles 39,000 38,831
Construction in progress 81,004 34,603
Total cost 303,946 152,181
Less accumulated depreciation (53,695 ) (52,965 )
Property and equipment - net $ 250,251 $ 99,216 </t>
  </si>
  <si>
    <t>Intangible Assets (Tables)</t>
  </si>
  <si>
    <t>Schedule of Intangible Assets</t>
  </si>
  <si>
    <t xml:space="preserve">At June 30, 2017, intangible assets
and goodwill consist of the following:
June 30, 2017 Life
Permits and licenses $ 50,000 -
Customer lists 351,431 7 years
Goodwill 221,556 -
Total intangible assets and goodwill 622,987
Less accumulated amortization (15,481 )
Intangible assets and goodwill - net $ 607,506 </t>
  </si>
  <si>
    <t>Notes Payable (Tables)</t>
  </si>
  <si>
    <t>Schedule of Notes Payable</t>
  </si>
  <si>
    <t xml:space="preserve">Notes payable consists of the following
at June 30, 2017 and December 31, 2016:
June 30, 2017 December 31, 2016
Notes payable bearing interest at 7.99%. The note is payable in monthly principal plus interest payments of $472 through December, 2020. The note is secured by a vehicle. $ - $ 16,642
Notes payable bearing interest at 8%. The notes have a 2-year maturity and are due at various dates between September 19, 2018 – October 19, 2018, and pay interest only on a monthly basis. 460,000 547,500
Note payable bearing interest at 2.74%. The note is payable in monthly principal plus interest payments of $100 through December, 2019. 2,909 -
Note payable bearing interest at 4.00%. The note is payable in quarterly principal plus interest payments of $9,614 through March, 2019. 74,354 -
Convertible notes payable bearing interest at 4.00%. The notes principal plus accrued interest is due in full at various dates between April 3, 2020 – June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rate of $6.00. 1,408,627 -
Note payable bearing interest at 5.00%. The note principal plus accrued interest is due in full in April, 2020. 60,247 -
Total notes payable 2,006,137 564,142
Less current portion (40,337 ) (4,537 )
Less debt discount for detachable warrant (79,192 ) (131,849 )
Long-term portion of notes payable $ 1,886,608 $ 427,756 </t>
  </si>
  <si>
    <t>Schedule of Maturities on Notes Payable</t>
  </si>
  <si>
    <t xml:space="preserve">Maturities on
notes payable as of June 30, 2017, are as follows: Year ending December 31:
2017 $ 28,482
2018 498,377
2019 10,404
2020 1,468,874
Thereafter -
$ 2,006,137 </t>
  </si>
  <si>
    <t>Income Taxes (Tables)</t>
  </si>
  <si>
    <t>Schedule of Effective Tax Rates Reconciliation</t>
  </si>
  <si>
    <t xml:space="preserve">The nature of the differences for the
six months ended June 30, 2017 and 2016 were as follows:
June 30, 2017 June 30, 2016
Expected federal income tax benefit $ (724,684 ) $ (798,000 )
State income taxes after credits (144,602 ) (155,000 )
Change in valuation allowance 869,286 953,000
Total provision for income taxes $ - $ - </t>
  </si>
  <si>
    <t>Schedule of Deferred Tax Assets and Liabilities</t>
  </si>
  <si>
    <t xml:space="preserve">The components of the net deferred tax
assets and liabilities at June 30, 2017 and December 31, 2016 consisted of the following:
June 30, 2017 December 31, 2016
Deferred tax assets:
Net operating loss carryforwards $ 4,325,989 $ 3,557,909
Stock-based compensation 326,585 213,181
Total deferred tax assets 4,652,574 3,771,090
Deferred tax liabilities:
Depreciation and amortization (83,014 ) (70,816 )
Total deferred tax liabilities (83,014 ) (70,816 )
Valuation allowance (4,569,560 ) (3,700,274 )
Net deferred tax assets $ - $ - </t>
  </si>
  <si>
    <t>Commitments and Contingencies (Tables)</t>
  </si>
  <si>
    <t>Schedule of Future Minimum Lease Payments Under Operating Leases</t>
  </si>
  <si>
    <t>At June 30, 2017, future
minimum lease payments required under the operating leases are approximately as follows:
2017 $ 135,000
2018 103,000
2019 78,000
2020 77,000
2021 64,000
Thereafter -
Total $ 457,000</t>
  </si>
  <si>
    <t>Net Loss per Common Share (Tables)</t>
  </si>
  <si>
    <t>Schedule of Basic and Diluted Net Loss Per Common Share</t>
  </si>
  <si>
    <t>The numerators and denominators used
in computing basic and diluted net loss per common share in 2017 and 2016 are as follows:
Three months ended June 30,
2017 2016
Net loss attributable to Eastside Distilling, Inc. common shareholders (numerator) $ (1,287,651 ) $ (1,327,259 )
Weighted average shares (denominator) 3,253,246 951,692
Basic and diluted net loss per common share $ (0.40 ) $ (1.39 )
Six months ended June 30,
2017 2016
Net loss attributable to Eastside Distilling, Inc. common shareholders (numerator) $ (2,194,506 ) $ (2,341,938 )
Weighted average shares (denominator) 2,935,551 863,965
Basic and diluted net loss per common share $ (0.75 ) $ (2.71 )</t>
  </si>
  <si>
    <t>Stockholder's Deficit (Tables)</t>
  </si>
  <si>
    <t>Schedule of Balance of Stockholder's Equity</t>
  </si>
  <si>
    <t xml:space="preserve">Convertible Series A Total Eastside Distilling, Inc.
Preferred Stock Common Stock Paid-in Accumulated Stockholders' Noncontrolling Total
Shares Amount Shares Amount Capital Deficit Equity interests Equity
Balance, December 31, 2016 300 $ 245,838 2,542,504 $ 254 $ 13,699,785 $ (12,813,044 ) $ 1,132,833 $ - $ 1,132,833
Issuance of common stock - - 15,001 1 58,499 - 58,500 - 58,500
Issuance of common stock, net of issuance costs of $6,033, with detachable warrants - - 400,019 40 1,553,927 - 1,553,967 - 1,553,967
Issuance of common stock from warrant exercise for cash - - 40,834 4 159,246 - 159,250 - 159,250
Issuance of common stock for services by third parties - - 70,131 7 305,293 - 305,300 - 305,300
Issuance of common stock for services by employees - - 26,407 3 129,417 - 129,420 - 129,420
Stock option exercises - - 9,260 1 49,999 - 50,000 - 50,000
Stock-based compensation - - - - 279,322 - 279,322 - 279,322
Issuance of common stock for acquisition of MotherLode, net of issuance costs of $5,580 - - 86,667 9 371,411 - 371,420 - 371,420
Issuance of common stock for 90% acquisition of Big Bottom Distilling, net of issuance costs of $14,400 - - 28,096 3 120,455 - 120,458 14,984 135,442
Shares issued for payoff of long-term notes - - 22,436 2 87,498 - 87,500 - 87,500
Cumulative dividend on Series A preferred - 5,037 - - - (5,037 ) - - -
Common shares issued for preferred conversion (300 ) (250,875 ) 100,001 10 235,865 - (15,000 ) - (15,000 )
Adjustment of shares for reverse stock-split - - 331 - - - - - -
Net loss attributable to noncontrolling interests - - - - - - - (1,475 ) (1,475 )
Net loss attributable to common shareholders - - - - - (2,189,469 ) (2,189,469 ) - (2,189,469 )
Balance, June 30, 2017 - $ - 3,341,687 $ 334 $ 17,050,717 $ (15,007,550 ) $ 2,043,501 $ 13,509 $ 2,057,010 </t>
  </si>
  <si>
    <t>Summary of Stock Option Activity</t>
  </si>
  <si>
    <t>A summary of all stock option activity
at and for the three months ended June 30, 2017 is presented below:
# of Options Weighted- Average Exercise Price
Outstanding at December 31, 2016 173,750 $ 9.24
Options granted 145,000 (1) 4.74
Options exercised (9,260 ) 5.40
Options canceled - -
Outstanding at June 30, 2017 309,490 $ 7.25
Exercisable at June 30, 2017 112,250 $ 10.76 (1) options granted under 2016 Plan;</t>
  </si>
  <si>
    <t>Schedule of Weighted-average Assumptions used in Black-Scholes Valuation Method</t>
  </si>
  <si>
    <t>The following weighted-average assumptions
were used in the Black-Scholes valuation model for options granted during the six months ended June 30, 2017:
Risk-free interest rate 1.56 %
Expected term (in years) 6.96
Dividend yield -
Expected volatility 75 %</t>
  </si>
  <si>
    <t>Warrant [Member]</t>
  </si>
  <si>
    <t xml:space="preserve">The estimated fair value of the warrants
at issuance was $782,837, based on the Black-Scholes option-pricing model using the weighted-average assumptions below:
Volatility 75 %
Risk-free interest rate 1.50 %
Expected term (in years) 3.0
Expected dividend yield -
Fair value of common stock $ 5.00 </t>
  </si>
  <si>
    <t>Summary of Warrant Activity</t>
  </si>
  <si>
    <t xml:space="preserve">A summary of activity in warrants is
as follows:
Warrants Weighted Average Remaining Life Weighted Average Exercise Price Aggregate Intrinsic Value
Outstanding at December 31, 2016 846,765 2.77 years $ 6.48 $ 0
Six months ended June 30, 2017:
Granted 400,019 3.00 years $ 7.50 $ 0
Exercised (40,834 ) 2.00 years $ 3.90
Forfeited and cancelled (74,873 ) 2.00 years $ 6.00 -
Outstanding at June 30, 2017 1,131,077 2.51 years $ 6.88 $ 0 </t>
  </si>
  <si>
    <t>Description of Business and Liquidity (Details Narrative)</t>
  </si>
  <si>
    <t>May 01, 2017</t>
  </si>
  <si>
    <t>Ownership percentage</t>
  </si>
  <si>
    <t>90.00%</t>
  </si>
  <si>
    <t>Liquidity (Details Narrative)</t>
  </si>
  <si>
    <t>Jun. 30, 2016USD ($)</t>
  </si>
  <si>
    <t>Jun. 30, 2017USD ($)Business</t>
  </si>
  <si>
    <t>Dec. 31, 2016USD ($)</t>
  </si>
  <si>
    <t>Dec. 31, 2015USD ($)</t>
  </si>
  <si>
    <t>Cash on hand</t>
  </si>
  <si>
    <t>Working capital</t>
  </si>
  <si>
    <t>Number of businesses acquired | Business</t>
  </si>
  <si>
    <t>August 14, 2017 [Member]</t>
  </si>
  <si>
    <t>Proceeds from equity offerings</t>
  </si>
  <si>
    <t>Summary of Significant Accounting Policies (Details Narrative)</t>
  </si>
  <si>
    <t>12 Months Ended</t>
  </si>
  <si>
    <t>Jun. 30, 2017USD ($)Number</t>
  </si>
  <si>
    <t>Number of operating segments | Number</t>
  </si>
  <si>
    <t>Customer programs and incentives paid</t>
  </si>
  <si>
    <t>Advertising expense</t>
  </si>
  <si>
    <t>Cash equivalents</t>
  </si>
  <si>
    <t>Unrecognized income tax benefit, interest and penalties</t>
  </si>
  <si>
    <t>Excise taxes</t>
  </si>
  <si>
    <t>Percentage of factored and non-factored amount description</t>
  </si>
  <si>
    <t xml:space="preserve">Under the prior program, we have the option to sell those customer receivables in advance of payment for 75% of the amount due.  When the customer remits payment, we would receive the remaining 25%.  We we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t>
  </si>
  <si>
    <t>Accounts receivable factored invoices</t>
  </si>
  <si>
    <t>Accounts receivable factored program</t>
  </si>
  <si>
    <t>Amount of factored invoice</t>
  </si>
  <si>
    <t>Proceeds from accounts receivable invoice</t>
  </si>
  <si>
    <t>Minimum [Member]</t>
  </si>
  <si>
    <t>Property and equipment estimated useful lives</t>
  </si>
  <si>
    <t>3 years</t>
  </si>
  <si>
    <t>Maximum [Member]</t>
  </si>
  <si>
    <t>7 years</t>
  </si>
  <si>
    <t>Trade Receivables [Member] | Four Customers [Member]</t>
  </si>
  <si>
    <t>Concentration of credit risk percentage</t>
  </si>
  <si>
    <t>83.00%</t>
  </si>
  <si>
    <t>Trade Receivables [Member] | Three Customers [Member]</t>
  </si>
  <si>
    <t>91.00%</t>
  </si>
  <si>
    <t>Sales Revenue, Net [Member] | Two Customers [Member]</t>
  </si>
  <si>
    <t>46.00%</t>
  </si>
  <si>
    <t>Sales Revenue, Net [Member] | One Customers [Member]</t>
  </si>
  <si>
    <t>35.00%</t>
  </si>
  <si>
    <t>Business Acquisition (Details Narrative) - USD ($)</t>
  </si>
  <si>
    <t>Business acquisition revenue</t>
  </si>
  <si>
    <t>Business Acquisition - Schedule of Business Acquisition Assets and Labilities (Details)</t>
  </si>
  <si>
    <t>Consideration given</t>
  </si>
  <si>
    <t>Cash (overdraft)</t>
  </si>
  <si>
    <t>Accounts receivable</t>
  </si>
  <si>
    <t>Inventory</t>
  </si>
  <si>
    <t>Property and equipment</t>
  </si>
  <si>
    <t>Intangible assets - customer list and license</t>
  </si>
  <si>
    <t>Customer deposits</t>
  </si>
  <si>
    <t>Notes payable</t>
  </si>
  <si>
    <t>Total assets and liabilities assumed</t>
  </si>
  <si>
    <t>Total value of acquisition</t>
  </si>
  <si>
    <t>Business Acquisition - Schedule of Business Acquisition Assets and Labilities (Details) (Parenthetical)</t>
  </si>
  <si>
    <t>Jun. 30, 2017$ / sharesshares</t>
  </si>
  <si>
    <t>Business consideration shares of common stock | shares</t>
  </si>
  <si>
    <t>Common stock valued per share | $ / shares</t>
  </si>
  <si>
    <t>Business acquisition, percentage</t>
  </si>
  <si>
    <t>Inventories - Schedule of Inventories (Details) - USD ($)</t>
  </si>
  <si>
    <t>Raw materials</t>
  </si>
  <si>
    <t>Finished goods</t>
  </si>
  <si>
    <t>Total inventories</t>
  </si>
  <si>
    <t>Property and Equipment (Details Narrative) - USD ($)</t>
  </si>
  <si>
    <t>Depreci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Progress [Member]</t>
  </si>
  <si>
    <t>Intangible Assets and Goodwill (Details Narrative) - USD ($)</t>
  </si>
  <si>
    <t>Intangible assets and goodwill</t>
  </si>
  <si>
    <t>Amortization of intangible assets</t>
  </si>
  <si>
    <t>Intangible Assets and Goodwill - Schedule of Intangible Assets (Details) - USD ($)</t>
  </si>
  <si>
    <t>Total intangible assets and goodwill</t>
  </si>
  <si>
    <t>Less accumulated amortization</t>
  </si>
  <si>
    <t>Intangible assets and goodwill - net</t>
  </si>
  <si>
    <t>Permits and Licenses [Member]</t>
  </si>
  <si>
    <t>Customer Lists [Member]</t>
  </si>
  <si>
    <t>Goodwill [Member]</t>
  </si>
  <si>
    <t>Intangible assets and goodwill, useful life</t>
  </si>
  <si>
    <t>Notes Payable - Schedule of Notes Payable (Details) - USD ($)</t>
  </si>
  <si>
    <t>Total notes payable</t>
  </si>
  <si>
    <t>Less current portion</t>
  </si>
  <si>
    <t>Less debt discount for detachable warrant</t>
  </si>
  <si>
    <t>Long-term portion of notes payable</t>
  </si>
  <si>
    <t>Notes Payable [Member]</t>
  </si>
  <si>
    <t>Note Payable 1 [Member]</t>
  </si>
  <si>
    <t>Note Payable 2 [Member]</t>
  </si>
  <si>
    <t>Note Payable 3 [Member]</t>
  </si>
  <si>
    <t>Note Payable 4 [Member]</t>
  </si>
  <si>
    <t>Note Payable 5 [Member]</t>
  </si>
  <si>
    <t>Notes Payable - Schedule of Notes Payable (Details) (Parenthetical)</t>
  </si>
  <si>
    <t>Jun. 30, 2017USD ($)$ / shares</t>
  </si>
  <si>
    <t>Dec. 31, 2016USD ($)$ / shares</t>
  </si>
  <si>
    <t>Debt instrument interest rate</t>
  </si>
  <si>
    <t>7.99%</t>
  </si>
  <si>
    <t>Debt instrument principal and interest</t>
  </si>
  <si>
    <t>Debt instrument maturity date description</t>
  </si>
  <si>
    <t>through December, 2020.</t>
  </si>
  <si>
    <t>8.00%</t>
  </si>
  <si>
    <t>various dates between September 19, 2018  October 19, 2018</t>
  </si>
  <si>
    <t>2.74%</t>
  </si>
  <si>
    <t>through December, 2019.</t>
  </si>
  <si>
    <t>4.00%</t>
  </si>
  <si>
    <t>through March, 2019.</t>
  </si>
  <si>
    <t>various dates between April 3, 2020  June 30, 2020.</t>
  </si>
  <si>
    <t>Debt instrument aggregated Principle</t>
  </si>
  <si>
    <t>Debt instrument convertible conversion ratio</t>
  </si>
  <si>
    <t>Debt instrument convertible conversion share price | $ / shares</t>
  </si>
  <si>
    <t>Debt instrument purchase price | $ / shares</t>
  </si>
  <si>
    <t>5.00%</t>
  </si>
  <si>
    <t>The note principal plus accrued interest is due in full in April, 2020.</t>
  </si>
  <si>
    <t>Notes Payable - Schedule of Maturities on Notes Payable (Details)</t>
  </si>
  <si>
    <t>Thereafter</t>
  </si>
  <si>
    <t>Total</t>
  </si>
  <si>
    <t>Income Taxes (Details Narrative)</t>
  </si>
  <si>
    <t>Net operating loss carryforward</t>
  </si>
  <si>
    <t>Federal [Member]</t>
  </si>
  <si>
    <t>Net operating loss carryforward year</t>
  </si>
  <si>
    <t>20 years</t>
  </si>
  <si>
    <t>Net operating loss expiration year</t>
  </si>
  <si>
    <t>State [Member]</t>
  </si>
  <si>
    <t>15 years</t>
  </si>
  <si>
    <t>Income Taxes - Schedule of Effective Tax Rates Reconciliation (Details) - USD ($)</t>
  </si>
  <si>
    <t>Expected federal income tax benefit</t>
  </si>
  <si>
    <t>State income taxes after credits</t>
  </si>
  <si>
    <t>Change in valuation allowance</t>
  </si>
  <si>
    <t>Total provision for income taxes</t>
  </si>
  <si>
    <t>Income Taxes - Schedule of Deferred Tax Assets and Liabilities (Details) - USD ($)</t>
  </si>
  <si>
    <t>Net operating loss carryforwards</t>
  </si>
  <si>
    <t>Total deferred tax assets</t>
  </si>
  <si>
    <t>Total deferred tax liabilities</t>
  </si>
  <si>
    <t>Valuation allowance</t>
  </si>
  <si>
    <t>Net deferred tax assets</t>
  </si>
  <si>
    <t>Commitments and Contingencies (Details Narrative) - USD ($)</t>
  </si>
  <si>
    <t>Operation lease expiration</t>
  </si>
  <si>
    <t>expire through October 2021.</t>
  </si>
  <si>
    <t>Rent expense</t>
  </si>
  <si>
    <t>Operating lease agreements expiration</t>
  </si>
  <si>
    <t>The Termination Agreement provides that the original lease agreement dated July 17, 2014 (the Lease) will terminate on June 30, 2017 rather than October 30, 2020.</t>
  </si>
  <si>
    <t>Monthly lease payments</t>
  </si>
  <si>
    <t>Commitments and Contingencies - Schedule of Future Minimum Lease Payments Under Operating leases (Details)</t>
  </si>
  <si>
    <t>Net Loss per Common Share - Schedule of Basic and Diluted Net Loss Per Common Share (Details) - USD ($)</t>
  </si>
  <si>
    <t>Net loss attributable to Eastside Distilling, Inc. common shareholders (numerator)</t>
  </si>
  <si>
    <t>Weighted average shares (denominator)</t>
  </si>
  <si>
    <t>Stockholder's Deficit (Details Narrative) - USD ($)</t>
  </si>
  <si>
    <t>Jun. 15, 2017</t>
  </si>
  <si>
    <t>Apr. 05, 2017</t>
  </si>
  <si>
    <t>Mar. 08, 2017</t>
  </si>
  <si>
    <t>Jan. 02, 2017</t>
  </si>
  <si>
    <t>Oct. 18, 2016</t>
  </si>
  <si>
    <t>Jan. 29, 2015</t>
  </si>
  <si>
    <t>May 31, 2017</t>
  </si>
  <si>
    <t>Apr. 30, 2017</t>
  </si>
  <si>
    <t>Mar. 31, 2017</t>
  </si>
  <si>
    <t>Feb. 16, 2017</t>
  </si>
  <si>
    <t>Jan. 22, 2017</t>
  </si>
  <si>
    <t>Jun. 02, 2017</t>
  </si>
  <si>
    <t>Jul. 17, 2016</t>
  </si>
  <si>
    <t>Sep. 08, 2016</t>
  </si>
  <si>
    <t>Reverse Stock Splits</t>
  </si>
  <si>
    <t>3-for-1 reverse stock split</t>
  </si>
  <si>
    <t xml:space="preserve">20-for-1 reverse stock split </t>
  </si>
  <si>
    <t>Proceeds from issuance of common stock</t>
  </si>
  <si>
    <t>Number of common stock shares issued</t>
  </si>
  <si>
    <t>Number of warrant shares of common stock</t>
  </si>
  <si>
    <t>Number of common stock shares issued value</t>
  </si>
  <si>
    <t>Proceeds from issuance of warrant exercises</t>
  </si>
  <si>
    <t>Stock options exercises</t>
  </si>
  <si>
    <t>Number of units issued for service value</t>
  </si>
  <si>
    <t>Number of options granted</t>
  </si>
  <si>
    <t>[1]</t>
  </si>
  <si>
    <t>Vesting period of option</t>
  </si>
  <si>
    <t>5 years</t>
  </si>
  <si>
    <t>Aggregate intrinsic value of options outstanding</t>
  </si>
  <si>
    <t>Number of unvested options</t>
  </si>
  <si>
    <t>Aggregate grant date fair value unvested options</t>
  </si>
  <si>
    <t>Aggregate intrinsic value of unvested options</t>
  </si>
  <si>
    <t>Number of vested options</t>
  </si>
  <si>
    <t>Weighted-average grant-date fair value of stock options granted</t>
  </si>
  <si>
    <t>Fair value of stock option granted</t>
  </si>
  <si>
    <t>Stock option plan expenses</t>
  </si>
  <si>
    <t>Compensation cost related to stock options not yet recognized</t>
  </si>
  <si>
    <t>Period of compensation cost related to stock options not yet recognized</t>
  </si>
  <si>
    <t>3 years 2 months 27 days</t>
  </si>
  <si>
    <t>2016 Equity Incentive Plan [Member]</t>
  </si>
  <si>
    <t>Number of RSU's issued</t>
  </si>
  <si>
    <t>Number of shares available for grant</t>
  </si>
  <si>
    <t>Outstanding capital stock shares percentage</t>
  </si>
  <si>
    <t>2016 Equity Incentive Plan [Member] | May 2017 [Member]</t>
  </si>
  <si>
    <t>Number of common stock shares reserved for future issuance</t>
  </si>
  <si>
    <t>Stock option exercise price percentage description</t>
  </si>
  <si>
    <t xml:space="preserve">The exercise price per share of each stock option shall not be less than 100 percent of the fair market value of the Companys common stock on the date of grant. </t>
  </si>
  <si>
    <t>2015 Equity Incentive Plan [Member]</t>
  </si>
  <si>
    <t>The exercise price per share of each stock option shall not be less than 20 percent of the fair market value of the Companys common stock on the date of grant.</t>
  </si>
  <si>
    <t>Number of options issued</t>
  </si>
  <si>
    <t>Description of vesting percentage</t>
  </si>
  <si>
    <t>vest at the rate of at least 25 percent in the first year, starting 6-months after the grant date, and 75% in year two.</t>
  </si>
  <si>
    <t>Non Plan Options [Member]</t>
  </si>
  <si>
    <t>Number of unregistered option outstanding</t>
  </si>
  <si>
    <t>Chief Executive Officer [Member]</t>
  </si>
  <si>
    <t>Number of shares issued upon conversion</t>
  </si>
  <si>
    <t>Independent Directors [Member]</t>
  </si>
  <si>
    <t>Common stock closing share price per share</t>
  </si>
  <si>
    <t>Issuance of common stock for acquisition costs</t>
  </si>
  <si>
    <t>Percentage of common stock unit</t>
  </si>
  <si>
    <t>Officer [Member]</t>
  </si>
  <si>
    <t>Number of common stock shares issued for service rendered</t>
  </si>
  <si>
    <t>Series A Convertible Preferred Stock [Member]</t>
  </si>
  <si>
    <t>Number of units issued for cancellation outstanding indebt</t>
  </si>
  <si>
    <t>Number of units issued for cancellation outstanding indebt, value</t>
  </si>
  <si>
    <t>Outstanding indebtness net of issuance costs</t>
  </si>
  <si>
    <t>Preferred stock stated value</t>
  </si>
  <si>
    <t>Fixed conversion price per share</t>
  </si>
  <si>
    <t>Preferred stock accrued dividend rat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t>
  </si>
  <si>
    <t>Fair value of warrants</t>
  </si>
  <si>
    <t>Conversion Shares [Member]</t>
  </si>
  <si>
    <t>Number of preferred stock shares issued upon conversion</t>
  </si>
  <si>
    <t>8% Convertible Promissory Notes [Member]</t>
  </si>
  <si>
    <t>Debt conversion on converted amount</t>
  </si>
  <si>
    <t>Percentage of convertible promissory notes</t>
  </si>
  <si>
    <t>Accredited Investors [Member]</t>
  </si>
  <si>
    <t>Number of common stock shares sold</t>
  </si>
  <si>
    <t>Sale of stock price per share</t>
  </si>
  <si>
    <t>Four Third-party Consultants [Member ]</t>
  </si>
  <si>
    <t>Employees [Member]</t>
  </si>
  <si>
    <t>Number of shares issued employees</t>
  </si>
  <si>
    <t>Value of shares issued to employees</t>
  </si>
  <si>
    <t>Three Third-party Consultants [Member ]</t>
  </si>
  <si>
    <t>Options granted under 2016 Stock Incentive Plan</t>
  </si>
  <si>
    <t>Stockholder's Deficit - Schedule of Balance of Stockholder's Equity (Details) - USD ($)</t>
  </si>
  <si>
    <t>2 Months Ended</t>
  </si>
  <si>
    <t>Balance</t>
  </si>
  <si>
    <t>Issuance of common stock</t>
  </si>
  <si>
    <t>Issuance of common stock, shares</t>
  </si>
  <si>
    <t>Issuance of common stock, net of issuance costs of $6,033, with detachable warrants</t>
  </si>
  <si>
    <t>Issuance of common stock from warrant exercise for cash</t>
  </si>
  <si>
    <t>Issuance of common stock for services by third parties</t>
  </si>
  <si>
    <t>Issuance of common stock for services by employees</t>
  </si>
  <si>
    <t>Stock options exercises, shares</t>
  </si>
  <si>
    <t>Issuance of common stock for acquisition of MotherLode, net of issuance costs of $5,580</t>
  </si>
  <si>
    <t>Issuance of common stock for 90% acquisition of Big Bottom Distilling, net of issuance costs of $14,400</t>
  </si>
  <si>
    <t>Shares Issued for payoff of long-term notes</t>
  </si>
  <si>
    <t>Cumulative dividend on Series A preferred</t>
  </si>
  <si>
    <t>Common shares issued for preferred conversion</t>
  </si>
  <si>
    <t>Adjustment of shares for reverse stock-split, shares</t>
  </si>
  <si>
    <t>Net loss attributable to noncontrolling interests</t>
  </si>
  <si>
    <t>Convertible Series A Preferred Stock [Member]</t>
  </si>
  <si>
    <t>Balance, shares</t>
  </si>
  <si>
    <t>Issuance of common stock, net of issuance costs of $6,033, with detachable warrants, shares</t>
  </si>
  <si>
    <t>Issuance of common stock from warrant exercise for cash, shares</t>
  </si>
  <si>
    <t>Issuance of common stock for services by third parties, shares</t>
  </si>
  <si>
    <t>Issuance of common stock for services by employees, shares</t>
  </si>
  <si>
    <t>Issuance of common stock for acquisition of MotherLode, net of issuance costs of $5,580, shares</t>
  </si>
  <si>
    <t>Issuance of common stock for 90% acquisition of Big Bottom Distilling, net of issuance costs of $14,400, shares</t>
  </si>
  <si>
    <t>Shares Issued for payoff of long-term notes, shares</t>
  </si>
  <si>
    <t>Common shares issued for preferred conversion, shares</t>
  </si>
  <si>
    <t>Paid-in Capital [Member]</t>
  </si>
  <si>
    <t>Accumulated Deficit [Member]</t>
  </si>
  <si>
    <t>Total Eastside Distilling, Inc. Stockholders' Equity [Member]</t>
  </si>
  <si>
    <t>Non-controlling interests [Member]</t>
  </si>
  <si>
    <t>Stockholder's Deficit - Schedule of Balance of Stockholder's Equity (Details) (Parenthetical)</t>
  </si>
  <si>
    <t>Common stock, net of issuance costs</t>
  </si>
  <si>
    <t>MotherLode [Member]</t>
  </si>
  <si>
    <t>Big Bottom Distilling [Member]</t>
  </si>
  <si>
    <t>Stockholder's Deficit - Summary of Stock Option Activity (Details)</t>
  </si>
  <si>
    <t>Number of Options Outstanding, Beginning Balance | shares</t>
  </si>
  <si>
    <t>Number of Options Outstanding, Granted | shares</t>
  </si>
  <si>
    <t>Number of Options Outstanding, Exercised | shares</t>
  </si>
  <si>
    <t>Number of Options Outstanding, Canceled | shares</t>
  </si>
  <si>
    <t>Number of Options Outstanding, Ending Balance | shares</t>
  </si>
  <si>
    <t>Number of Options Exercisable, Ending Balance | shares</t>
  </si>
  <si>
    <t>Weighted- Average Exercise Price Options Outstanding, Beginning Balance | $ / shares</t>
  </si>
  <si>
    <t>Weighted- Average Exercise Price Options Outstanding, Granted | $ / shares</t>
  </si>
  <si>
    <t>Weighted- Average Exercise Price Options Outstanding, Exercised | $ / shares</t>
  </si>
  <si>
    <t>Weighted- Average Exercise Price Options Outstanding, Canceled | $ / shares</t>
  </si>
  <si>
    <t>Weighted- Average Exercise Price Options Outstanding, Ending Balance | $ / shares</t>
  </si>
  <si>
    <t>Weighted- Average Exercise Price Options Exercisable, Ending Balance | $ / shares</t>
  </si>
  <si>
    <t>Stockholder's Deficit - Schedule of Weighted-average Assumptions used in Black-Scholes Valuation Method (Details)</t>
  </si>
  <si>
    <t>Jun. 30, 2017$ / shares</t>
  </si>
  <si>
    <t>Risk-free interest rate</t>
  </si>
  <si>
    <t>1.56%</t>
  </si>
  <si>
    <t>Expected term (in years)</t>
  </si>
  <si>
    <t>6 years 11 months 15 days</t>
  </si>
  <si>
    <t>Expected dividend yield</t>
  </si>
  <si>
    <t>0.00%</t>
  </si>
  <si>
    <t>Expected volatility</t>
  </si>
  <si>
    <t>75.00%</t>
  </si>
  <si>
    <t>1.50%</t>
  </si>
  <si>
    <t>Fair value of common stock</t>
  </si>
  <si>
    <t>Stockholder's Deficit - Summary of Warrant Activity (Details)</t>
  </si>
  <si>
    <t>Jun. 30, 2017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Weighted Average Remaining Life, Beginning Balance</t>
  </si>
  <si>
    <t>2 years 9 months 7 days</t>
  </si>
  <si>
    <t>Warrants Outstanding Weighted Average Remaining Life, Granted</t>
  </si>
  <si>
    <t>Warrants Outstanding Weighted Average Remaining Life, Exercised</t>
  </si>
  <si>
    <t>2 years</t>
  </si>
  <si>
    <t>Warrants Outstanding Weighted Average Remaining Life, Forfeited and Cancelled</t>
  </si>
  <si>
    <t>Warrants Outstanding Weighted Average Remaining Life, Ending Balance</t>
  </si>
  <si>
    <t>2 years 6 months 3 days</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 | $</t>
  </si>
  <si>
    <t>Warrants Outstanding Aggregate Intrinsic Value, Granted</t>
  </si>
  <si>
    <t>Warrants Outstanding Aggregate Intrinsic Value, Ending Balance | $</t>
  </si>
  <si>
    <t>Related Party Transactions (Details Narrative) - USD ($)</t>
  </si>
  <si>
    <t>Dec. 30, 2016</t>
  </si>
  <si>
    <t>Nov. 21, 2016</t>
  </si>
  <si>
    <t>Nov. 04, 2016</t>
  </si>
  <si>
    <t>Sep. 19, 2016</t>
  </si>
  <si>
    <t>Jul. 07, 2016</t>
  </si>
  <si>
    <t>Jun. 22, 2016</t>
  </si>
  <si>
    <t>Jun. 09, 2016</t>
  </si>
  <si>
    <t>Apr. 04, 2016</t>
  </si>
  <si>
    <t>Assets from related party transaction</t>
  </si>
  <si>
    <t>Percentage of average of assets net</t>
  </si>
  <si>
    <t>1.00%</t>
  </si>
  <si>
    <t>Note payable</t>
  </si>
  <si>
    <t>Promissory Note [Member]</t>
  </si>
  <si>
    <t>Number of warrant to purchase of common stock</t>
  </si>
  <si>
    <t>Warrant exercise price</t>
  </si>
  <si>
    <t>Debt interest rate</t>
  </si>
  <si>
    <t>Proceeds from related party debt</t>
  </si>
  <si>
    <t>Number of warrant acquire</t>
  </si>
  <si>
    <t>Grover T. Wickersham [Member]</t>
  </si>
  <si>
    <t>Number of units purchased</t>
  </si>
  <si>
    <t>Purchase price</t>
  </si>
  <si>
    <t>Total purchase price</t>
  </si>
  <si>
    <t>Grover T. Wickersham [Member] | Private Placement [Member]</t>
  </si>
  <si>
    <t>Cancelation of warrant</t>
  </si>
  <si>
    <t>Number of warrant assigned</t>
  </si>
  <si>
    <t>Education Trust [Member]</t>
  </si>
  <si>
    <t>Irrevocable Trust [Member]</t>
  </si>
  <si>
    <t>Michael Fleming [Member]</t>
  </si>
  <si>
    <t>Wickersham Trust [Member]</t>
  </si>
  <si>
    <t>Lawrence Hirson [Member]</t>
  </si>
  <si>
    <t>Principal amount</t>
  </si>
  <si>
    <t>Warrant Term</t>
  </si>
  <si>
    <t>Steven Earles [Member]</t>
  </si>
  <si>
    <t>Number of units issued for services</t>
  </si>
  <si>
    <t>Value of units issued for services</t>
  </si>
  <si>
    <t>Steven Shum [Member]</t>
  </si>
  <si>
    <t>Martin Kunkel [Member]</t>
  </si>
  <si>
    <t>Carrie Earles [Member]</t>
  </si>
  <si>
    <t>Number of shares converted</t>
  </si>
  <si>
    <t>Conversion of stock shares issued</t>
  </si>
  <si>
    <t>Due to Related parties</t>
  </si>
  <si>
    <t>Subsequent Events (Details Narrative) - $ / shares</t>
  </si>
  <si>
    <t>Aug. 10, 2017</t>
  </si>
  <si>
    <t>Number of common stock shares issued during the period</t>
  </si>
  <si>
    <t>Option to purchase of common stock shares</t>
  </si>
  <si>
    <t>Options purchase price per share</t>
  </si>
  <si>
    <t>Subsequent Event [Member] | Underwriting Agreement [Member] | Representatives Warrant [Member]</t>
  </si>
  <si>
    <t>Warrants to purchase of common stock shares</t>
  </si>
  <si>
    <t>Warrants exercise price per share</t>
  </si>
  <si>
    <t>Percentage of public offering price per units</t>
  </si>
  <si>
    <t>120.00%</t>
  </si>
  <si>
    <t>Percentage of gross proceeds of offering</t>
  </si>
  <si>
    <t>7.00%</t>
  </si>
  <si>
    <t>Subsequent Event [Member] | Underwriting Agreement [Member] | Roth Capital Partners, LLC [Member]</t>
  </si>
  <si>
    <t>Number of units offering during the period</t>
  </si>
  <si>
    <t>Units sold price per units</t>
  </si>
  <si>
    <t>Warrants exercisable to purchase of common stock shares</t>
  </si>
  <si>
    <t>Warrants redemption price per share</t>
  </si>
  <si>
    <t>Common stock shares issued price per share</t>
  </si>
  <si>
    <t>170.00%</t>
  </si>
  <si>
    <t>Subsequent Event [Member] | Underwriting Agreement [Member] | Roth Capital Partners, LLC [Member] | Over-Allotment Op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4168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8</v>
      </c>
    </row>
    <row r="4" spans="1:2">
      <c r="A4" s="4" t="s">
        <v>2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7245</v>
      </c>
      <c r="C3" s="7" t="n">
        <v>1088066</v>
      </c>
    </row>
    <row r="4" spans="1:3">
      <c r="A4" s="4" t="s">
        <v>26</v>
      </c>
      <c r="B4" s="5" t="n">
        <v>246762</v>
      </c>
      <c r="C4" s="5" t="n">
        <v>344955</v>
      </c>
    </row>
    <row r="5" spans="1:3">
      <c r="A5" s="4" t="s">
        <v>27</v>
      </c>
      <c r="B5" s="5" t="n">
        <v>1526026</v>
      </c>
      <c r="C5" s="5" t="n">
        <v>780037</v>
      </c>
    </row>
    <row r="6" spans="1:3">
      <c r="A6" s="4" t="s">
        <v>28</v>
      </c>
      <c r="B6" s="5" t="n">
        <v>352322</v>
      </c>
      <c r="C6" s="5" t="n">
        <v>187714</v>
      </c>
    </row>
    <row r="7" spans="1:3">
      <c r="A7" s="4" t="s">
        <v>29</v>
      </c>
      <c r="B7" s="5" t="n">
        <v>3422355</v>
      </c>
      <c r="C7" s="5" t="n">
        <v>2400772</v>
      </c>
    </row>
    <row r="8" spans="1:3">
      <c r="A8" s="4" t="s">
        <v>30</v>
      </c>
      <c r="B8" s="5" t="n">
        <v>250251</v>
      </c>
      <c r="C8" s="5" t="n">
        <v>99216</v>
      </c>
    </row>
    <row r="9" spans="1:3">
      <c r="A9" s="4" t="s">
        <v>31</v>
      </c>
      <c r="B9" s="5" t="n">
        <v>385950</v>
      </c>
      <c r="C9" s="4" t="s">
        <v>32</v>
      </c>
    </row>
    <row r="10" spans="1:3">
      <c r="A10" s="4" t="s">
        <v>33</v>
      </c>
      <c r="B10" s="5" t="n">
        <v>221556</v>
      </c>
      <c r="C10" s="4" t="s">
        <v>32</v>
      </c>
    </row>
    <row r="11" spans="1:3">
      <c r="A11" s="4" t="s">
        <v>34</v>
      </c>
      <c r="B11" s="5" t="n">
        <v>229400</v>
      </c>
      <c r="C11" s="5" t="n">
        <v>48000</v>
      </c>
    </row>
    <row r="12" spans="1:3">
      <c r="A12" s="4" t="s">
        <v>35</v>
      </c>
      <c r="B12" s="5" t="n">
        <v>4509512</v>
      </c>
      <c r="C12" s="5" t="n">
        <v>2547988</v>
      </c>
    </row>
    <row r="13" spans="1:3">
      <c r="A13" s="3" t="s">
        <v>36</v>
      </c>
    </row>
    <row r="14" spans="1:3">
      <c r="A14" s="4" t="s">
        <v>37</v>
      </c>
      <c r="B14" s="5" t="n">
        <v>387977</v>
      </c>
      <c r="C14" s="5" t="n">
        <v>457034</v>
      </c>
    </row>
    <row r="15" spans="1:3">
      <c r="A15" s="4" t="s">
        <v>38</v>
      </c>
      <c r="B15" s="5" t="n">
        <v>136448</v>
      </c>
      <c r="C15" s="5" t="n">
        <v>523702</v>
      </c>
    </row>
    <row r="16" spans="1:3">
      <c r="A16" s="4" t="s">
        <v>39</v>
      </c>
      <c r="B16" s="5" t="n">
        <v>1132</v>
      </c>
      <c r="C16" s="5" t="n">
        <v>2126</v>
      </c>
    </row>
    <row r="17" spans="1:3">
      <c r="A17" s="4" t="s">
        <v>40</v>
      </c>
      <c r="B17" s="5" t="n">
        <v>40337</v>
      </c>
      <c r="C17" s="5" t="n">
        <v>4537</v>
      </c>
    </row>
    <row r="18" spans="1:3">
      <c r="A18" s="4" t="s">
        <v>41</v>
      </c>
      <c r="B18" s="5" t="n">
        <v>565894</v>
      </c>
      <c r="C18" s="5" t="n">
        <v>987399</v>
      </c>
    </row>
    <row r="19" spans="1:3">
      <c r="A19" s="4" t="s">
        <v>42</v>
      </c>
      <c r="B19" s="5" t="n">
        <v>1886608</v>
      </c>
      <c r="C19" s="5" t="n">
        <v>427756</v>
      </c>
    </row>
    <row r="20" spans="1:3">
      <c r="A20" s="4" t="s">
        <v>43</v>
      </c>
      <c r="B20" s="5" t="n">
        <v>2452502</v>
      </c>
      <c r="C20" s="5" t="n">
        <v>1415155</v>
      </c>
    </row>
    <row r="21" spans="1:3">
      <c r="A21" s="4" t="s">
        <v>44</v>
      </c>
      <c r="B21" s="4" t="s">
        <v>32</v>
      </c>
      <c r="C21" s="4" t="s">
        <v>32</v>
      </c>
    </row>
    <row r="22" spans="1:3">
      <c r="A22" s="3" t="s">
        <v>45</v>
      </c>
    </row>
    <row r="23" spans="1:3">
      <c r="A23" s="4" t="s">
        <v>46</v>
      </c>
      <c r="B23" s="4" t="s">
        <v>32</v>
      </c>
      <c r="C23" s="5" t="n">
        <v>245838</v>
      </c>
    </row>
    <row r="24" spans="1:3">
      <c r="A24" s="4" t="s">
        <v>47</v>
      </c>
      <c r="B24" s="5" t="n">
        <v>334</v>
      </c>
      <c r="C24" s="5" t="n">
        <v>254</v>
      </c>
    </row>
    <row r="25" spans="1:3">
      <c r="A25" s="4" t="s">
        <v>48</v>
      </c>
      <c r="B25" s="5" t="n">
        <v>17050717</v>
      </c>
      <c r="C25" s="5" t="n">
        <v>13699785</v>
      </c>
    </row>
    <row r="26" spans="1:3">
      <c r="A26" s="4" t="s">
        <v>49</v>
      </c>
      <c r="B26" s="5" t="n">
        <v>-15007550</v>
      </c>
      <c r="C26" s="5" t="n">
        <v>-12813044</v>
      </c>
    </row>
    <row r="27" spans="1:3">
      <c r="A27" s="4" t="s">
        <v>50</v>
      </c>
      <c r="B27" s="5" t="n">
        <v>2043501</v>
      </c>
      <c r="C27" s="5" t="n">
        <v>1132833</v>
      </c>
    </row>
    <row r="28" spans="1:3">
      <c r="A28" s="4" t="s">
        <v>51</v>
      </c>
      <c r="B28" s="5" t="n">
        <v>13509</v>
      </c>
      <c r="C28" s="4" t="s">
        <v>32</v>
      </c>
    </row>
    <row r="29" spans="1:3">
      <c r="A29" s="4" t="s">
        <v>52</v>
      </c>
      <c r="B29" s="5" t="n">
        <v>2057010</v>
      </c>
      <c r="C29" s="5" t="n">
        <v>1132833</v>
      </c>
    </row>
    <row r="30" spans="1:3">
      <c r="A30" s="4" t="s">
        <v>53</v>
      </c>
      <c r="B30" s="7" t="n">
        <v>4509512</v>
      </c>
      <c r="C30" s="7" t="n">
        <v>254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7</v>
      </c>
      <c r="B15" s="4" t="s">
        <v>200</v>
      </c>
    </row>
    <row r="16" spans="1:2">
      <c r="A16" s="4" t="s">
        <v>150</v>
      </c>
      <c r="B16" s="4" t="s">
        <v>201</v>
      </c>
    </row>
    <row r="17" spans="1:2">
      <c r="A17" s="4" t="s">
        <v>202</v>
      </c>
      <c r="B17" s="4" t="s">
        <v>203</v>
      </c>
    </row>
    <row r="18" spans="1:2">
      <c r="A18" s="4" t="s">
        <v>159</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row r="24" spans="1:2">
      <c r="A24" s="4" t="s">
        <v>215</v>
      </c>
      <c r="B2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4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3</v>
      </c>
    </row>
    <row r="2" spans="1:3">
      <c r="A2" s="3" t="s">
        <v>55</v>
      </c>
    </row>
    <row r="3" spans="1:3">
      <c r="A3" s="4" t="s">
        <v>56</v>
      </c>
      <c r="B3" s="8" t="n">
        <v>0.0001</v>
      </c>
      <c r="C3" s="8" t="n">
        <v>0.0001</v>
      </c>
    </row>
    <row r="4" spans="1:3">
      <c r="A4" s="4" t="s">
        <v>57</v>
      </c>
      <c r="B4" s="5" t="n">
        <v>3000</v>
      </c>
      <c r="C4" s="5" t="n">
        <v>3000</v>
      </c>
    </row>
    <row r="5" spans="1:3">
      <c r="A5" s="4" t="s">
        <v>58</v>
      </c>
      <c r="B5" s="5" t="n">
        <v>0</v>
      </c>
      <c r="C5" s="5" t="n">
        <v>300</v>
      </c>
    </row>
    <row r="6" spans="1:3">
      <c r="A6" s="4" t="s">
        <v>59</v>
      </c>
      <c r="B6" s="5" t="n">
        <v>0</v>
      </c>
      <c r="C6" s="5" t="n">
        <v>300</v>
      </c>
    </row>
    <row r="7" spans="1:3">
      <c r="A7" s="4" t="s">
        <v>60</v>
      </c>
      <c r="B7" s="7" t="n">
        <v>0</v>
      </c>
      <c r="C7" s="7" t="n">
        <v>750000</v>
      </c>
    </row>
    <row r="8" spans="1:3">
      <c r="A8" s="4" t="s">
        <v>61</v>
      </c>
      <c r="B8" s="8" t="n">
        <v>0.0001</v>
      </c>
      <c r="C8" s="8" t="n">
        <v>0.0001</v>
      </c>
    </row>
    <row r="9" spans="1:3">
      <c r="A9" s="4" t="s">
        <v>62</v>
      </c>
      <c r="B9" s="5" t="n">
        <v>15000000</v>
      </c>
      <c r="C9" s="5" t="n">
        <v>15000000</v>
      </c>
    </row>
    <row r="10" spans="1:3">
      <c r="A10" s="4" t="s">
        <v>63</v>
      </c>
      <c r="B10" s="5" t="n">
        <v>3341687</v>
      </c>
      <c r="C10" s="5" t="n">
        <v>2542505</v>
      </c>
    </row>
    <row r="11" spans="1:3">
      <c r="A11" s="4" t="s">
        <v>64</v>
      </c>
      <c r="B11" s="5" t="n">
        <v>3341687</v>
      </c>
      <c r="C11" s="5" t="n">
        <v>2542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row>
    <row r="7" spans="1:2">
      <c r="A7" s="4" t="s">
        <v>253</v>
      </c>
      <c r="B7" s="4" t="s">
        <v>256</v>
      </c>
    </row>
    <row r="8" spans="1:2">
      <c r="A8" s="4" t="s">
        <v>257</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3"/>
  </cols>
  <sheetData>
    <row r="1" spans="1:2">
      <c r="A1" s="1" t="s">
        <v>259</v>
      </c>
      <c r="B1" s="2" t="s">
        <v>260</v>
      </c>
    </row>
    <row r="2" spans="1:2">
      <c r="A2" s="4" t="s">
        <v>261</v>
      </c>
      <c r="B2" s="4" t="s">
        <v>262</v>
      </c>
    </row>
    <row r="3" spans="1:2">
      <c r="A3" s="4" t="s">
        <v>221</v>
      </c>
    </row>
    <row r="4" spans="1:2">
      <c r="A4" s="4" t="s">
        <v>261</v>
      </c>
      <c r="B4" s="4" t="s">
        <v>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9"/>
    <col customWidth="1" max="5" min="5" width="21"/>
    <col customWidth="1" max="6" min="6" width="21"/>
    <col customWidth="1" max="7" min="7" width="21"/>
  </cols>
  <sheetData>
    <row r="1" spans="1:7">
      <c r="A1" s="1" t="s">
        <v>263</v>
      </c>
      <c r="B1" s="2" t="s">
        <v>66</v>
      </c>
      <c r="D1" s="2" t="s">
        <v>1</v>
      </c>
    </row>
    <row r="2" spans="1:7">
      <c r="B2" s="2" t="s">
        <v>133</v>
      </c>
      <c r="C2" s="2" t="s">
        <v>264</v>
      </c>
      <c r="D2" s="2" t="s">
        <v>265</v>
      </c>
      <c r="E2" s="2" t="s">
        <v>264</v>
      </c>
      <c r="F2" s="2" t="s">
        <v>266</v>
      </c>
      <c r="G2" s="2" t="s">
        <v>267</v>
      </c>
    </row>
    <row r="3" spans="1:7">
      <c r="A3" s="4" t="s">
        <v>86</v>
      </c>
      <c r="B3" s="7" t="n">
        <v>1289126</v>
      </c>
      <c r="C3" s="7" t="n">
        <v>1309500</v>
      </c>
      <c r="D3" s="7" t="n">
        <v>2190944</v>
      </c>
      <c r="E3" s="7" t="n">
        <v>2324179</v>
      </c>
    </row>
    <row r="4" spans="1:7">
      <c r="A4" s="4" t="s">
        <v>49</v>
      </c>
      <c r="B4" s="5" t="n">
        <v>15007550</v>
      </c>
      <c r="D4" s="5" t="n">
        <v>15007550</v>
      </c>
      <c r="F4" s="7" t="n">
        <v>12813044</v>
      </c>
    </row>
    <row r="5" spans="1:7">
      <c r="A5" s="4" t="s">
        <v>117</v>
      </c>
      <c r="D5" s="5" t="n">
        <v>3109125</v>
      </c>
      <c r="E5" s="5" t="n">
        <v>2439105</v>
      </c>
    </row>
    <row r="6" spans="1:7">
      <c r="A6" s="4" t="s">
        <v>268</v>
      </c>
      <c r="B6" s="7" t="n">
        <v>1297245</v>
      </c>
      <c r="C6" s="7" t="n">
        <v>1013596</v>
      </c>
      <c r="D6" s="5" t="n">
        <v>1297245</v>
      </c>
      <c r="E6" s="7" t="n">
        <v>1013596</v>
      </c>
      <c r="F6" s="7" t="n">
        <v>1088066</v>
      </c>
      <c r="G6" s="7" t="n">
        <v>141317</v>
      </c>
    </row>
    <row r="7" spans="1:7">
      <c r="A7" s="4" t="s">
        <v>269</v>
      </c>
      <c r="D7" s="7" t="n">
        <v>2856461</v>
      </c>
    </row>
    <row r="8" spans="1:7">
      <c r="A8" s="4" t="s">
        <v>270</v>
      </c>
      <c r="D8" s="5" t="n">
        <v>2</v>
      </c>
    </row>
    <row r="9" spans="1:7">
      <c r="A9" s="4" t="s">
        <v>271</v>
      </c>
    </row>
    <row r="10" spans="1:7">
      <c r="A10" s="4" t="s">
        <v>272</v>
      </c>
      <c r="D10" s="7" t="n">
        <v>5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16"/>
  </cols>
  <sheetData>
    <row r="1" spans="1:4">
      <c r="A1" s="1" t="s">
        <v>273</v>
      </c>
      <c r="B1" s="2" t="s">
        <v>1</v>
      </c>
      <c r="D1" s="2" t="s">
        <v>274</v>
      </c>
    </row>
    <row r="2" spans="1:4">
      <c r="B2" s="2" t="s">
        <v>275</v>
      </c>
      <c r="C2" s="2" t="s">
        <v>264</v>
      </c>
      <c r="D2" s="2" t="s">
        <v>23</v>
      </c>
    </row>
    <row r="3" spans="1:4">
      <c r="A3" s="4" t="s">
        <v>276</v>
      </c>
      <c r="B3" s="5" t="n">
        <v>1</v>
      </c>
    </row>
    <row r="4" spans="1:4">
      <c r="A4" s="4" t="s">
        <v>277</v>
      </c>
      <c r="B4" s="7" t="n">
        <v>79837</v>
      </c>
      <c r="C4" s="7" t="n">
        <v>19241</v>
      </c>
    </row>
    <row r="5" spans="1:4">
      <c r="A5" s="4" t="s">
        <v>278</v>
      </c>
      <c r="B5" s="5" t="n">
        <v>935997</v>
      </c>
      <c r="C5" s="5" t="n">
        <v>578235</v>
      </c>
    </row>
    <row r="6" spans="1:4">
      <c r="A6" s="4" t="s">
        <v>279</v>
      </c>
      <c r="B6" s="4" t="s">
        <v>32</v>
      </c>
      <c r="C6" s="4" t="s">
        <v>32</v>
      </c>
    </row>
    <row r="7" spans="1:4">
      <c r="A7" s="4" t="s">
        <v>280</v>
      </c>
      <c r="B7" s="4" t="s">
        <v>32</v>
      </c>
      <c r="C7" s="4" t="s">
        <v>32</v>
      </c>
    </row>
    <row r="8" spans="1:4">
      <c r="A8" s="4" t="s">
        <v>281</v>
      </c>
      <c r="B8" s="5" t="n">
        <v>415843</v>
      </c>
      <c r="C8" s="5" t="n">
        <v>281561</v>
      </c>
    </row>
    <row r="9" spans="1:4">
      <c r="A9" s="4" t="s">
        <v>99</v>
      </c>
      <c r="B9" s="7" t="n">
        <v>619042</v>
      </c>
      <c r="C9" s="5" t="n">
        <v>246508</v>
      </c>
    </row>
    <row r="10" spans="1:4">
      <c r="A10" s="4" t="s">
        <v>282</v>
      </c>
      <c r="B10" s="4" t="s">
        <v>283</v>
      </c>
    </row>
    <row r="11" spans="1:4">
      <c r="A11" s="4" t="s">
        <v>284</v>
      </c>
      <c r="B11" s="4" t="s">
        <v>32</v>
      </c>
      <c r="C11" s="4" t="s">
        <v>32</v>
      </c>
    </row>
    <row r="12" spans="1:4">
      <c r="A12" s="4" t="s">
        <v>285</v>
      </c>
      <c r="B12" s="7" t="n">
        <v>63238</v>
      </c>
      <c r="C12" s="5" t="n">
        <v>17299</v>
      </c>
    </row>
    <row r="13" spans="1:4">
      <c r="A13" s="4" t="s">
        <v>286</v>
      </c>
      <c r="C13" s="5" t="n">
        <v>138364</v>
      </c>
    </row>
    <row r="14" spans="1:4">
      <c r="A14" s="4" t="s">
        <v>287</v>
      </c>
      <c r="C14" s="7" t="n">
        <v>103773</v>
      </c>
    </row>
    <row r="15" spans="1:4">
      <c r="A15" s="4" t="s">
        <v>288</v>
      </c>
    </row>
    <row r="16" spans="1:4">
      <c r="A16" s="4" t="s">
        <v>289</v>
      </c>
      <c r="B16" s="4" t="s">
        <v>290</v>
      </c>
    </row>
    <row r="17" spans="1:4">
      <c r="A17" s="4" t="s">
        <v>291</v>
      </c>
    </row>
    <row r="18" spans="1:4">
      <c r="A18" s="4" t="s">
        <v>289</v>
      </c>
      <c r="B18" s="4" t="s">
        <v>292</v>
      </c>
    </row>
    <row r="19" spans="1:4">
      <c r="A19" s="4" t="s">
        <v>293</v>
      </c>
    </row>
    <row r="20" spans="1:4">
      <c r="A20" s="4" t="s">
        <v>294</v>
      </c>
      <c r="B20" s="4" t="s">
        <v>295</v>
      </c>
    </row>
    <row r="21" spans="1:4">
      <c r="A21" s="4" t="s">
        <v>296</v>
      </c>
    </row>
    <row r="22" spans="1:4">
      <c r="A22" s="4" t="s">
        <v>294</v>
      </c>
      <c r="D22" s="4" t="s">
        <v>297</v>
      </c>
    </row>
    <row r="23" spans="1:4">
      <c r="A23" s="4" t="s">
        <v>298</v>
      </c>
    </row>
    <row r="24" spans="1:4">
      <c r="A24" s="4" t="s">
        <v>294</v>
      </c>
      <c r="B24" s="4" t="s">
        <v>299</v>
      </c>
    </row>
    <row r="25" spans="1:4">
      <c r="A25" s="4" t="s">
        <v>300</v>
      </c>
    </row>
    <row r="26" spans="1:4">
      <c r="A26" s="4" t="s">
        <v>294</v>
      </c>
      <c r="C26" s="4" t="s">
        <v>3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302</v>
      </c>
      <c r="B1" s="2" t="s">
        <v>1</v>
      </c>
    </row>
    <row r="2" spans="1:3">
      <c r="B2" s="2" t="s">
        <v>67</v>
      </c>
      <c r="C2" s="2" t="s">
        <v>260</v>
      </c>
    </row>
    <row r="3" spans="1:3">
      <c r="A3" s="4" t="s">
        <v>303</v>
      </c>
      <c r="B3" s="7" t="n">
        <v>375000</v>
      </c>
    </row>
    <row r="4" spans="1:3">
      <c r="A4" s="4" t="s">
        <v>261</v>
      </c>
      <c r="C4" s="4" t="s">
        <v>262</v>
      </c>
    </row>
    <row r="5" spans="1:3">
      <c r="A5" s="4" t="s">
        <v>221</v>
      </c>
    </row>
    <row r="6" spans="1:3">
      <c r="A6" s="4" t="s">
        <v>303</v>
      </c>
      <c r="B6" s="7" t="n">
        <v>201000</v>
      </c>
    </row>
    <row r="7" spans="1:3">
      <c r="A7" s="4" t="s">
        <v>261</v>
      </c>
      <c r="C7"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133</v>
      </c>
    </row>
    <row r="3" spans="1:2">
      <c r="A3" s="4" t="s">
        <v>218</v>
      </c>
    </row>
    <row r="4" spans="1:2">
      <c r="A4" s="4" t="s">
        <v>305</v>
      </c>
      <c r="B4" s="7" t="n">
        <v>377000</v>
      </c>
    </row>
    <row r="5" spans="1:2">
      <c r="A5" s="4" t="s">
        <v>306</v>
      </c>
      <c r="B5" s="5" t="n">
        <v>7062</v>
      </c>
    </row>
    <row r="6" spans="1:2">
      <c r="A6" s="4" t="s">
        <v>307</v>
      </c>
      <c r="B6" s="4" t="s">
        <v>32</v>
      </c>
    </row>
    <row r="7" spans="1:2">
      <c r="A7" s="4" t="s">
        <v>308</v>
      </c>
      <c r="B7" s="5" t="n">
        <v>103488</v>
      </c>
    </row>
    <row r="8" spans="1:2">
      <c r="A8" s="4" t="s">
        <v>309</v>
      </c>
      <c r="B8" s="5" t="n">
        <v>46250</v>
      </c>
    </row>
    <row r="9" spans="1:2">
      <c r="A9" s="4" t="s">
        <v>310</v>
      </c>
      <c r="B9" s="5" t="n">
        <v>376431</v>
      </c>
    </row>
    <row r="10" spans="1:2">
      <c r="A10" s="4" t="s">
        <v>33</v>
      </c>
      <c r="B10" s="5" t="n">
        <v>28182</v>
      </c>
    </row>
    <row r="11" spans="1:2">
      <c r="A11" s="4" t="s">
        <v>37</v>
      </c>
      <c r="B11" s="5" t="n">
        <v>-5180</v>
      </c>
    </row>
    <row r="12" spans="1:2">
      <c r="A12" s="4" t="s">
        <v>311</v>
      </c>
      <c r="B12" s="5" t="n">
        <v>-179233</v>
      </c>
    </row>
    <row r="13" spans="1:2">
      <c r="A13" s="4" t="s">
        <v>38</v>
      </c>
      <c r="B13" s="4" t="s">
        <v>32</v>
      </c>
    </row>
    <row r="14" spans="1:2">
      <c r="A14" s="4" t="s">
        <v>312</v>
      </c>
      <c r="B14" s="4" t="s">
        <v>32</v>
      </c>
    </row>
    <row r="15" spans="1:2">
      <c r="A15" s="4" t="s">
        <v>313</v>
      </c>
      <c r="B15" s="5" t="n">
        <v>377000</v>
      </c>
    </row>
    <row r="16" spans="1:2">
      <c r="A16" s="4" t="s">
        <v>221</v>
      </c>
    </row>
    <row r="17" spans="1:2">
      <c r="A17" s="4" t="s">
        <v>305</v>
      </c>
      <c r="B17" s="5" t="n">
        <v>134858</v>
      </c>
    </row>
    <row r="18" spans="1:2">
      <c r="A18" s="4" t="s">
        <v>51</v>
      </c>
      <c r="B18" s="5" t="n">
        <v>149842</v>
      </c>
    </row>
    <row r="19" spans="1:2">
      <c r="A19" s="4" t="s">
        <v>314</v>
      </c>
      <c r="B19" s="5" t="n">
        <v>149842</v>
      </c>
    </row>
    <row r="20" spans="1:2">
      <c r="A20" s="4" t="s">
        <v>306</v>
      </c>
      <c r="B20" s="5" t="n">
        <v>-2521</v>
      </c>
    </row>
    <row r="21" spans="1:2">
      <c r="A21" s="4" t="s">
        <v>307</v>
      </c>
      <c r="B21" s="5" t="n">
        <v>6224</v>
      </c>
    </row>
    <row r="22" spans="1:2">
      <c r="A22" s="4" t="s">
        <v>308</v>
      </c>
      <c r="B22" s="5" t="n">
        <v>129922</v>
      </c>
    </row>
    <row r="23" spans="1:2">
      <c r="A23" s="4" t="s">
        <v>309</v>
      </c>
      <c r="B23" s="5" t="n">
        <v>22717</v>
      </c>
    </row>
    <row r="24" spans="1:2">
      <c r="A24" s="4" t="s">
        <v>310</v>
      </c>
      <c r="B24" s="5" t="n">
        <v>25000</v>
      </c>
    </row>
    <row r="25" spans="1:2">
      <c r="A25" s="4" t="s">
        <v>33</v>
      </c>
      <c r="B25" s="5" t="n">
        <v>193374</v>
      </c>
    </row>
    <row r="26" spans="1:2">
      <c r="A26" s="4" t="s">
        <v>37</v>
      </c>
      <c r="B26" s="5" t="n">
        <v>-52841</v>
      </c>
    </row>
    <row r="27" spans="1:2">
      <c r="A27" s="4" t="s">
        <v>311</v>
      </c>
      <c r="B27" s="4" t="s">
        <v>32</v>
      </c>
    </row>
    <row r="28" spans="1:2">
      <c r="A28" s="4" t="s">
        <v>38</v>
      </c>
      <c r="B28" s="5" t="n">
        <v>-172033</v>
      </c>
    </row>
    <row r="29" spans="1:2">
      <c r="A29" s="4" t="s">
        <v>312</v>
      </c>
      <c r="B29" s="5" t="n">
        <v>-172033</v>
      </c>
    </row>
    <row r="30" spans="1:2">
      <c r="A30" s="4" t="s">
        <v>313</v>
      </c>
      <c r="B30" s="7" t="n">
        <v>1498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4" t="s">
        <v>218</v>
      </c>
    </row>
    <row r="4" spans="1:2">
      <c r="A4" s="4" t="s">
        <v>317</v>
      </c>
      <c r="B4" s="5" t="n">
        <v>86667</v>
      </c>
    </row>
    <row r="5" spans="1:2">
      <c r="A5" s="4" t="s">
        <v>318</v>
      </c>
      <c r="B5" s="9" t="n">
        <v>4.35</v>
      </c>
    </row>
    <row r="6" spans="1:2">
      <c r="A6" s="4" t="s">
        <v>221</v>
      </c>
    </row>
    <row r="7" spans="1:2">
      <c r="A7" s="4" t="s">
        <v>317</v>
      </c>
      <c r="B7" s="5" t="n">
        <v>28096</v>
      </c>
    </row>
    <row r="8" spans="1:2">
      <c r="A8" s="4" t="s">
        <v>318</v>
      </c>
      <c r="B8" s="9" t="n">
        <v>4.8</v>
      </c>
    </row>
    <row r="9" spans="1:2">
      <c r="A9" s="4" t="s">
        <v>319</v>
      </c>
      <c r="B9"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0</v>
      </c>
      <c r="B1" s="2" t="s">
        <v>2</v>
      </c>
      <c r="C1" s="2" t="s">
        <v>23</v>
      </c>
    </row>
    <row r="2" spans="1:3">
      <c r="A2" s="3" t="s">
        <v>148</v>
      </c>
    </row>
    <row r="3" spans="1:3">
      <c r="A3" s="4" t="s">
        <v>321</v>
      </c>
      <c r="B3" s="7" t="n">
        <v>1042899</v>
      </c>
      <c r="C3" s="7" t="n">
        <v>439739</v>
      </c>
    </row>
    <row r="4" spans="1:3">
      <c r="A4" s="4" t="s">
        <v>322</v>
      </c>
      <c r="B4" s="5" t="n">
        <v>483127</v>
      </c>
      <c r="C4" s="5" t="n">
        <v>340298</v>
      </c>
    </row>
    <row r="5" spans="1:3">
      <c r="A5" s="4" t="s">
        <v>323</v>
      </c>
      <c r="B5" s="7" t="n">
        <v>1526026</v>
      </c>
      <c r="C5" s="7" t="n">
        <v>780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4</v>
      </c>
      <c r="B1" s="2" t="s">
        <v>1</v>
      </c>
    </row>
    <row r="2" spans="1:3">
      <c r="B2" s="2" t="s">
        <v>2</v>
      </c>
      <c r="C2" s="2" t="s">
        <v>67</v>
      </c>
    </row>
    <row r="3" spans="1:3">
      <c r="A3" s="3" t="s">
        <v>151</v>
      </c>
    </row>
    <row r="4" spans="1:3">
      <c r="A4" s="4" t="s">
        <v>325</v>
      </c>
      <c r="B4" s="7" t="n">
        <v>14563</v>
      </c>
      <c r="C4" s="7" t="n">
        <v>11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4" t="s">
        <v>327</v>
      </c>
      <c r="B2" s="7" t="n">
        <v>303946</v>
      </c>
      <c r="C2" s="7" t="n">
        <v>152181</v>
      </c>
    </row>
    <row r="3" spans="1:3">
      <c r="A3" s="4" t="s">
        <v>328</v>
      </c>
      <c r="B3" s="5" t="n">
        <v>-53695</v>
      </c>
      <c r="C3" s="5" t="n">
        <v>-52965</v>
      </c>
    </row>
    <row r="4" spans="1:3">
      <c r="A4" s="4" t="s">
        <v>329</v>
      </c>
      <c r="B4" s="5" t="n">
        <v>250251</v>
      </c>
      <c r="C4" s="5" t="n">
        <v>99216</v>
      </c>
    </row>
    <row r="5" spans="1:3">
      <c r="A5" s="4" t="s">
        <v>330</v>
      </c>
    </row>
    <row r="6" spans="1:3">
      <c r="A6" s="4" t="s">
        <v>327</v>
      </c>
      <c r="B6" s="5" t="n">
        <v>165676</v>
      </c>
      <c r="C6" s="5" t="n">
        <v>70140</v>
      </c>
    </row>
    <row r="7" spans="1:3">
      <c r="A7" s="4" t="s">
        <v>331</v>
      </c>
    </row>
    <row r="8" spans="1:3">
      <c r="A8" s="4" t="s">
        <v>327</v>
      </c>
      <c r="B8" s="5" t="n">
        <v>18266</v>
      </c>
      <c r="C8" s="5" t="n">
        <v>8607</v>
      </c>
    </row>
    <row r="9" spans="1:3">
      <c r="A9" s="4" t="s">
        <v>332</v>
      </c>
    </row>
    <row r="10" spans="1:3">
      <c r="A10" s="4" t="s">
        <v>327</v>
      </c>
      <c r="B10" s="5" t="n">
        <v>39000</v>
      </c>
      <c r="C10" s="5" t="n">
        <v>38831</v>
      </c>
    </row>
    <row r="11" spans="1:3">
      <c r="A11" s="4" t="s">
        <v>333</v>
      </c>
    </row>
    <row r="12" spans="1:3">
      <c r="A12" s="4" t="s">
        <v>327</v>
      </c>
      <c r="B12" s="7" t="n">
        <v>81004</v>
      </c>
      <c r="C12" s="7" t="n">
        <v>3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83522</v>
      </c>
      <c r="C4" s="7" t="n">
        <v>627464</v>
      </c>
      <c r="D4" s="7" t="n">
        <v>1713191</v>
      </c>
      <c r="E4" s="7" t="n">
        <v>1249346</v>
      </c>
    </row>
    <row r="5" spans="1:5">
      <c r="A5" s="4" t="s">
        <v>70</v>
      </c>
      <c r="B5" s="5" t="n">
        <v>278492</v>
      </c>
      <c r="C5" s="5" t="n">
        <v>133682</v>
      </c>
      <c r="D5" s="5" t="n">
        <v>495680</v>
      </c>
      <c r="E5" s="5" t="n">
        <v>300802</v>
      </c>
    </row>
    <row r="6" spans="1:5">
      <c r="A6" s="4" t="s">
        <v>71</v>
      </c>
      <c r="B6" s="5" t="n">
        <v>605030</v>
      </c>
      <c r="C6" s="5" t="n">
        <v>493782</v>
      </c>
      <c r="D6" s="5" t="n">
        <v>1217511</v>
      </c>
      <c r="E6" s="5" t="n">
        <v>948544</v>
      </c>
    </row>
    <row r="7" spans="1:5">
      <c r="A7" s="4" t="s">
        <v>72</v>
      </c>
      <c r="B7" s="5" t="n">
        <v>394625</v>
      </c>
      <c r="C7" s="5" t="n">
        <v>268216</v>
      </c>
      <c r="D7" s="5" t="n">
        <v>717538</v>
      </c>
      <c r="E7" s="5" t="n">
        <v>524385</v>
      </c>
    </row>
    <row r="8" spans="1:5">
      <c r="A8" s="4" t="s">
        <v>73</v>
      </c>
      <c r="B8" s="5" t="n">
        <v>210405</v>
      </c>
      <c r="C8" s="5" t="n">
        <v>225566</v>
      </c>
      <c r="D8" s="5" t="n">
        <v>499973</v>
      </c>
      <c r="E8" s="5" t="n">
        <v>424159</v>
      </c>
    </row>
    <row r="9" spans="1:5">
      <c r="A9" s="3" t="s">
        <v>74</v>
      </c>
    </row>
    <row r="10" spans="1:5">
      <c r="A10" s="4" t="s">
        <v>75</v>
      </c>
      <c r="B10" s="5" t="n">
        <v>549865</v>
      </c>
      <c r="C10" s="5" t="n">
        <v>411503</v>
      </c>
      <c r="D10" s="5" t="n">
        <v>935997</v>
      </c>
      <c r="E10" s="5" t="n">
        <v>578235</v>
      </c>
    </row>
    <row r="11" spans="1:5">
      <c r="A11" s="4" t="s">
        <v>76</v>
      </c>
      <c r="B11" s="5" t="n">
        <v>848472</v>
      </c>
      <c r="C11" s="5" t="n">
        <v>891597</v>
      </c>
      <c r="D11" s="5" t="n">
        <v>1574868</v>
      </c>
      <c r="E11" s="5" t="n">
        <v>1767079</v>
      </c>
    </row>
    <row r="12" spans="1:5">
      <c r="A12" s="4" t="s">
        <v>77</v>
      </c>
      <c r="B12" s="5" t="n">
        <v>5441</v>
      </c>
      <c r="C12" s="4" t="s">
        <v>32</v>
      </c>
      <c r="D12" s="5" t="n">
        <v>40975</v>
      </c>
      <c r="E12" s="4" t="s">
        <v>32</v>
      </c>
    </row>
    <row r="13" spans="1:5">
      <c r="A13" s="4" t="s">
        <v>78</v>
      </c>
      <c r="B13" s="5" t="n">
        <v>1403778</v>
      </c>
      <c r="C13" s="5" t="n">
        <v>1303100</v>
      </c>
      <c r="D13" s="5" t="n">
        <v>2551840</v>
      </c>
      <c r="E13" s="5" t="n">
        <v>2345314</v>
      </c>
    </row>
    <row r="14" spans="1:5">
      <c r="A14" s="4" t="s">
        <v>79</v>
      </c>
      <c r="B14" s="5" t="n">
        <v>-1193373</v>
      </c>
      <c r="C14" s="5" t="n">
        <v>-1077534</v>
      </c>
      <c r="D14" s="5" t="n">
        <v>-2051867</v>
      </c>
      <c r="E14" s="5" t="n">
        <v>-1921155</v>
      </c>
    </row>
    <row r="15" spans="1:5">
      <c r="A15" s="3" t="s">
        <v>80</v>
      </c>
    </row>
    <row r="16" spans="1:5">
      <c r="A16" s="4" t="s">
        <v>81</v>
      </c>
      <c r="B16" s="5" t="n">
        <v>-95753</v>
      </c>
      <c r="C16" s="5" t="n">
        <v>-230210</v>
      </c>
      <c r="D16" s="5" t="n">
        <v>-143562</v>
      </c>
      <c r="E16" s="5" t="n">
        <v>-401264</v>
      </c>
    </row>
    <row r="17" spans="1:5">
      <c r="A17" s="4" t="s">
        <v>82</v>
      </c>
      <c r="B17" s="4" t="s">
        <v>32</v>
      </c>
      <c r="C17" s="5" t="n">
        <v>-1756</v>
      </c>
      <c r="D17" s="5" t="n">
        <v>4485</v>
      </c>
      <c r="E17" s="5" t="n">
        <v>-1760</v>
      </c>
    </row>
    <row r="18" spans="1:5">
      <c r="A18" s="4" t="s">
        <v>83</v>
      </c>
      <c r="B18" s="5" t="n">
        <v>-95753</v>
      </c>
      <c r="C18" s="5" t="n">
        <v>-231966</v>
      </c>
      <c r="D18" s="5" t="n">
        <v>-139077</v>
      </c>
      <c r="E18" s="5" t="n">
        <v>-403024</v>
      </c>
    </row>
    <row r="19" spans="1:5">
      <c r="A19" s="4" t="s">
        <v>84</v>
      </c>
      <c r="B19" s="5" t="n">
        <v>-1289126</v>
      </c>
      <c r="C19" s="5" t="n">
        <v>-1309500</v>
      </c>
      <c r="D19" s="5" t="n">
        <v>-2190944</v>
      </c>
      <c r="E19" s="5" t="n">
        <v>-2324179</v>
      </c>
    </row>
    <row r="20" spans="1:5">
      <c r="A20" s="4" t="s">
        <v>85</v>
      </c>
      <c r="B20" s="4" t="s">
        <v>32</v>
      </c>
      <c r="C20" s="4" t="s">
        <v>32</v>
      </c>
      <c r="D20" s="4" t="s">
        <v>32</v>
      </c>
      <c r="E20" s="4" t="s">
        <v>32</v>
      </c>
    </row>
    <row r="21" spans="1:5">
      <c r="A21" s="4" t="s">
        <v>86</v>
      </c>
      <c r="B21" s="5" t="n">
        <v>-1289126</v>
      </c>
      <c r="C21" s="5" t="n">
        <v>-1309500</v>
      </c>
      <c r="D21" s="5" t="n">
        <v>-2190944</v>
      </c>
      <c r="E21" s="5" t="n">
        <v>-2324179</v>
      </c>
    </row>
    <row r="22" spans="1:5">
      <c r="A22" s="4" t="s">
        <v>87</v>
      </c>
      <c r="B22" s="4" t="s">
        <v>32</v>
      </c>
      <c r="C22" s="5" t="n">
        <v>17759</v>
      </c>
      <c r="D22" s="5" t="n">
        <v>5037</v>
      </c>
      <c r="E22" s="5" t="n">
        <v>17759</v>
      </c>
    </row>
    <row r="23" spans="1:5">
      <c r="A23" s="4" t="s">
        <v>88</v>
      </c>
      <c r="B23" s="5" t="n">
        <v>-1475</v>
      </c>
      <c r="C23" s="4" t="s">
        <v>32</v>
      </c>
      <c r="D23" s="5" t="n">
        <v>-1475</v>
      </c>
      <c r="E23" s="4" t="s">
        <v>32</v>
      </c>
    </row>
    <row r="24" spans="1:5">
      <c r="A24" s="4" t="s">
        <v>89</v>
      </c>
      <c r="B24" s="7" t="n">
        <v>-1287651</v>
      </c>
      <c r="C24" s="7" t="n">
        <v>-1327259</v>
      </c>
      <c r="D24" s="7" t="n">
        <v>-2194506</v>
      </c>
      <c r="E24" s="7" t="n">
        <v>-2341938</v>
      </c>
    </row>
    <row r="25" spans="1:5">
      <c r="A25" s="4" t="s">
        <v>90</v>
      </c>
      <c r="B25" s="9" t="n">
        <v>-0.4</v>
      </c>
      <c r="C25" s="9" t="n">
        <v>-1.39</v>
      </c>
      <c r="D25" s="9" t="n">
        <v>-0.75</v>
      </c>
      <c r="E25" s="9" t="n">
        <v>-2.71</v>
      </c>
    </row>
    <row r="26" spans="1:5">
      <c r="A26" s="4" t="s">
        <v>91</v>
      </c>
      <c r="B26" s="5" t="n">
        <v>3253246</v>
      </c>
      <c r="C26" s="5" t="n">
        <v>951692</v>
      </c>
      <c r="D26" s="5" t="n">
        <v>2935551</v>
      </c>
      <c r="E26" s="5" t="n">
        <v>863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4</v>
      </c>
      <c r="B1" s="2" t="s">
        <v>2</v>
      </c>
      <c r="C1" s="2" t="s">
        <v>23</v>
      </c>
      <c r="D1" s="2" t="s">
        <v>67</v>
      </c>
    </row>
    <row r="2" spans="1:4">
      <c r="A2" s="3" t="s">
        <v>154</v>
      </c>
    </row>
    <row r="3" spans="1:4">
      <c r="A3" s="4" t="s">
        <v>335</v>
      </c>
      <c r="C3" s="4" t="s">
        <v>32</v>
      </c>
    </row>
    <row r="4" spans="1:4">
      <c r="A4" s="4" t="s">
        <v>336</v>
      </c>
      <c r="B4" s="7" t="n">
        <v>15481</v>
      </c>
      <c r="D4" s="4" t="s">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7</v>
      </c>
    </row>
    <row r="3" spans="1:3">
      <c r="A3" s="4" t="s">
        <v>338</v>
      </c>
      <c r="B3" s="7" t="n">
        <v>622987</v>
      </c>
    </row>
    <row r="4" spans="1:3">
      <c r="A4" s="4" t="s">
        <v>339</v>
      </c>
      <c r="B4" s="5" t="n">
        <v>-15481</v>
      </c>
      <c r="C4" s="4" t="s">
        <v>32</v>
      </c>
    </row>
    <row r="5" spans="1:3">
      <c r="A5" s="4" t="s">
        <v>340</v>
      </c>
      <c r="B5" s="5" t="n">
        <v>607506</v>
      </c>
    </row>
    <row r="6" spans="1:3">
      <c r="A6" s="4" t="s">
        <v>341</v>
      </c>
    </row>
    <row r="7" spans="1:3">
      <c r="A7" s="4" t="s">
        <v>338</v>
      </c>
      <c r="B7" s="5" t="n">
        <v>50000</v>
      </c>
    </row>
    <row r="8" spans="1:3">
      <c r="A8" s="4" t="s">
        <v>342</v>
      </c>
    </row>
    <row r="9" spans="1:3">
      <c r="A9" s="4" t="s">
        <v>338</v>
      </c>
      <c r="B9" s="5" t="n">
        <v>351431</v>
      </c>
    </row>
    <row r="10" spans="1:3">
      <c r="A10" s="4" t="s">
        <v>343</v>
      </c>
    </row>
    <row r="11" spans="1:3">
      <c r="A11" s="4" t="s">
        <v>338</v>
      </c>
      <c r="B11" s="7" t="n">
        <v>221556</v>
      </c>
    </row>
    <row r="12" spans="1:3">
      <c r="A12" s="4" t="s">
        <v>344</v>
      </c>
      <c r="B12"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23</v>
      </c>
    </row>
    <row r="2" spans="1:3">
      <c r="A2" s="4" t="s">
        <v>346</v>
      </c>
      <c r="B2" s="7" t="n">
        <v>2006137</v>
      </c>
      <c r="C2" s="7" t="n">
        <v>564142</v>
      </c>
    </row>
    <row r="3" spans="1:3">
      <c r="A3" s="4" t="s">
        <v>347</v>
      </c>
      <c r="B3" s="5" t="n">
        <v>-40337</v>
      </c>
      <c r="C3" s="5" t="n">
        <v>-4537</v>
      </c>
    </row>
    <row r="4" spans="1:3">
      <c r="A4" s="4" t="s">
        <v>348</v>
      </c>
      <c r="B4" s="5" t="n">
        <v>-79192</v>
      </c>
      <c r="C4" s="5" t="n">
        <v>-131849</v>
      </c>
    </row>
    <row r="5" spans="1:3">
      <c r="A5" s="4" t="s">
        <v>349</v>
      </c>
      <c r="B5" s="5" t="n">
        <v>1886608</v>
      </c>
      <c r="C5" s="5" t="n">
        <v>427756</v>
      </c>
    </row>
    <row r="6" spans="1:3">
      <c r="A6" s="4" t="s">
        <v>350</v>
      </c>
    </row>
    <row r="7" spans="1:3">
      <c r="A7" s="4" t="s">
        <v>346</v>
      </c>
      <c r="B7" s="4" t="s">
        <v>32</v>
      </c>
      <c r="C7" s="5" t="n">
        <v>16642</v>
      </c>
    </row>
    <row r="8" spans="1:3">
      <c r="A8" s="4" t="s">
        <v>351</v>
      </c>
    </row>
    <row r="9" spans="1:3">
      <c r="A9" s="4" t="s">
        <v>346</v>
      </c>
      <c r="B9" s="5" t="n">
        <v>460000</v>
      </c>
      <c r="C9" s="5" t="n">
        <v>547500</v>
      </c>
    </row>
    <row r="10" spans="1:3">
      <c r="A10" s="4" t="s">
        <v>352</v>
      </c>
    </row>
    <row r="11" spans="1:3">
      <c r="A11" s="4" t="s">
        <v>346</v>
      </c>
      <c r="B11" s="5" t="n">
        <v>2909</v>
      </c>
      <c r="C11" s="4" t="s">
        <v>32</v>
      </c>
    </row>
    <row r="12" spans="1:3">
      <c r="A12" s="4" t="s">
        <v>353</v>
      </c>
    </row>
    <row r="13" spans="1:3">
      <c r="A13" s="4" t="s">
        <v>346</v>
      </c>
      <c r="B13" s="5" t="n">
        <v>74354</v>
      </c>
      <c r="C13" s="4" t="s">
        <v>32</v>
      </c>
    </row>
    <row r="14" spans="1:3">
      <c r="A14" s="4" t="s">
        <v>354</v>
      </c>
    </row>
    <row r="15" spans="1:3">
      <c r="A15" s="4" t="s">
        <v>346</v>
      </c>
      <c r="B15" s="5" t="n">
        <v>1408627</v>
      </c>
      <c r="C15" s="4" t="s">
        <v>32</v>
      </c>
    </row>
    <row r="16" spans="1:3">
      <c r="A16" s="4" t="s">
        <v>355</v>
      </c>
    </row>
    <row r="17" spans="1:3">
      <c r="A17" s="4" t="s">
        <v>346</v>
      </c>
      <c r="B17" s="7" t="n">
        <v>60247</v>
      </c>
      <c r="C17" s="4" t="s">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72"/>
    <col customWidth="1" max="3" min="3" width="72"/>
  </cols>
  <sheetData>
    <row r="1" spans="1:3">
      <c r="A1" s="1" t="s">
        <v>356</v>
      </c>
      <c r="B1" s="2" t="s">
        <v>1</v>
      </c>
      <c r="C1" s="2" t="s">
        <v>274</v>
      </c>
    </row>
    <row r="2" spans="1:3">
      <c r="B2" s="2" t="s">
        <v>357</v>
      </c>
      <c r="C2" s="2" t="s">
        <v>358</v>
      </c>
    </row>
    <row r="3" spans="1:3">
      <c r="A3" s="4" t="s">
        <v>350</v>
      </c>
    </row>
    <row r="4" spans="1:3">
      <c r="A4" s="4" t="s">
        <v>359</v>
      </c>
      <c r="B4" s="4" t="s">
        <v>360</v>
      </c>
      <c r="C4" s="4" t="s">
        <v>360</v>
      </c>
    </row>
    <row r="5" spans="1:3">
      <c r="A5" s="4" t="s">
        <v>361</v>
      </c>
      <c r="B5" s="7" t="n">
        <v>472</v>
      </c>
      <c r="C5" s="7" t="n">
        <v>472</v>
      </c>
    </row>
    <row r="6" spans="1:3">
      <c r="A6" s="4" t="s">
        <v>362</v>
      </c>
      <c r="B6" s="4" t="s">
        <v>363</v>
      </c>
      <c r="C6" s="4" t="s">
        <v>363</v>
      </c>
    </row>
    <row r="7" spans="1:3">
      <c r="A7" s="4" t="s">
        <v>351</v>
      </c>
    </row>
    <row r="8" spans="1:3">
      <c r="A8" s="4" t="s">
        <v>359</v>
      </c>
      <c r="B8" s="4" t="s">
        <v>364</v>
      </c>
      <c r="C8" s="4" t="s">
        <v>364</v>
      </c>
    </row>
    <row r="9" spans="1:3">
      <c r="A9" s="4" t="s">
        <v>362</v>
      </c>
      <c r="B9" s="4" t="s">
        <v>365</v>
      </c>
      <c r="C9" s="4" t="s">
        <v>365</v>
      </c>
    </row>
    <row r="10" spans="1:3">
      <c r="A10" s="4" t="s">
        <v>352</v>
      </c>
    </row>
    <row r="11" spans="1:3">
      <c r="A11" s="4" t="s">
        <v>359</v>
      </c>
      <c r="B11" s="4" t="s">
        <v>366</v>
      </c>
      <c r="C11" s="4" t="s">
        <v>366</v>
      </c>
    </row>
    <row r="12" spans="1:3">
      <c r="A12" s="4" t="s">
        <v>361</v>
      </c>
      <c r="B12" s="7" t="n">
        <v>100</v>
      </c>
      <c r="C12" s="7" t="n">
        <v>100</v>
      </c>
    </row>
    <row r="13" spans="1:3">
      <c r="A13" s="4" t="s">
        <v>362</v>
      </c>
      <c r="B13" s="4" t="s">
        <v>367</v>
      </c>
      <c r="C13" s="4" t="s">
        <v>367</v>
      </c>
    </row>
    <row r="14" spans="1:3">
      <c r="A14" s="4" t="s">
        <v>353</v>
      </c>
    </row>
    <row r="15" spans="1:3">
      <c r="A15" s="4" t="s">
        <v>359</v>
      </c>
      <c r="B15" s="4" t="s">
        <v>368</v>
      </c>
      <c r="C15" s="4" t="s">
        <v>368</v>
      </c>
    </row>
    <row r="16" spans="1:3">
      <c r="A16" s="4" t="s">
        <v>361</v>
      </c>
      <c r="B16" s="7" t="n">
        <v>9614</v>
      </c>
      <c r="C16" s="7" t="n">
        <v>9614</v>
      </c>
    </row>
    <row r="17" spans="1:3">
      <c r="A17" s="4" t="s">
        <v>362</v>
      </c>
      <c r="B17" s="4" t="s">
        <v>369</v>
      </c>
      <c r="C17" s="4" t="s">
        <v>369</v>
      </c>
    </row>
    <row r="18" spans="1:3">
      <c r="A18" s="4" t="s">
        <v>354</v>
      </c>
    </row>
    <row r="19" spans="1:3">
      <c r="A19" s="4" t="s">
        <v>359</v>
      </c>
      <c r="B19" s="4" t="s">
        <v>368</v>
      </c>
      <c r="C19" s="4" t="s">
        <v>368</v>
      </c>
    </row>
    <row r="20" spans="1:3">
      <c r="A20" s="4" t="s">
        <v>362</v>
      </c>
      <c r="B20" s="4" t="s">
        <v>370</v>
      </c>
      <c r="C20" s="4" t="s">
        <v>370</v>
      </c>
    </row>
    <row r="21" spans="1:3">
      <c r="A21" s="4" t="s">
        <v>371</v>
      </c>
      <c r="B21" s="7" t="n">
        <v>4000000</v>
      </c>
      <c r="C21" s="7" t="n">
        <v>4000000</v>
      </c>
    </row>
    <row r="22" spans="1:3">
      <c r="A22" s="4" t="s">
        <v>372</v>
      </c>
      <c r="B22" s="10" t="n">
        <v>0.8</v>
      </c>
      <c r="C22" s="10" t="n">
        <v>0.8</v>
      </c>
    </row>
    <row r="23" spans="1:3">
      <c r="A23" s="4" t="s">
        <v>373</v>
      </c>
      <c r="B23" s="7" t="n">
        <v>6</v>
      </c>
      <c r="C23" s="7" t="n">
        <v>6</v>
      </c>
    </row>
    <row r="24" spans="1:3">
      <c r="A24" s="4" t="s">
        <v>374</v>
      </c>
      <c r="B24" s="9" t="n">
        <v>7.5</v>
      </c>
      <c r="C24" s="9" t="n">
        <v>7.5</v>
      </c>
    </row>
    <row r="25" spans="1:3">
      <c r="A25" s="4" t="s">
        <v>355</v>
      </c>
    </row>
    <row r="26" spans="1:3">
      <c r="A26" s="4" t="s">
        <v>359</v>
      </c>
      <c r="B26" s="4" t="s">
        <v>375</v>
      </c>
      <c r="C26" s="4" t="s">
        <v>375</v>
      </c>
    </row>
    <row r="27" spans="1:3">
      <c r="A27" s="4" t="s">
        <v>362</v>
      </c>
      <c r="B27" s="4" t="s">
        <v>376</v>
      </c>
      <c r="C2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77</v>
      </c>
      <c r="B1" s="2" t="s">
        <v>133</v>
      </c>
    </row>
    <row r="2" spans="1:2">
      <c r="A2" s="3" t="s">
        <v>157</v>
      </c>
    </row>
    <row r="3" spans="1:2">
      <c r="A3" s="5" t="n">
        <v>2017</v>
      </c>
      <c r="B3" s="7" t="n">
        <v>28482</v>
      </c>
    </row>
    <row r="4" spans="1:2">
      <c r="A4" s="5" t="n">
        <v>2018</v>
      </c>
      <c r="B4" s="5" t="n">
        <v>498377</v>
      </c>
    </row>
    <row r="5" spans="1:2">
      <c r="A5" s="5" t="n">
        <v>2019</v>
      </c>
      <c r="B5" s="5" t="n">
        <v>10404</v>
      </c>
    </row>
    <row r="6" spans="1:2">
      <c r="A6" s="5" t="n">
        <v>2020</v>
      </c>
      <c r="B6" s="5" t="n">
        <v>1468874</v>
      </c>
    </row>
    <row r="7" spans="1:2">
      <c r="A7" s="4" t="s">
        <v>378</v>
      </c>
      <c r="B7" s="4" t="s">
        <v>32</v>
      </c>
    </row>
    <row r="8" spans="1:2">
      <c r="A8" s="4" t="s">
        <v>379</v>
      </c>
      <c r="B8" s="7" t="n">
        <v>20061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380</v>
      </c>
      <c r="B1" s="2" t="s">
        <v>1</v>
      </c>
    </row>
    <row r="2" spans="1:2">
      <c r="B2" s="2" t="s">
        <v>133</v>
      </c>
    </row>
    <row r="3" spans="1:2">
      <c r="A3" s="4" t="s">
        <v>381</v>
      </c>
      <c r="B3" s="7" t="n">
        <v>10800000</v>
      </c>
    </row>
    <row r="4" spans="1:2">
      <c r="A4" s="4" t="s">
        <v>382</v>
      </c>
    </row>
    <row r="5" spans="1:2">
      <c r="A5" s="4" t="s">
        <v>383</v>
      </c>
      <c r="B5" s="4" t="s">
        <v>384</v>
      </c>
    </row>
    <row r="6" spans="1:2">
      <c r="A6" s="4" t="s">
        <v>385</v>
      </c>
      <c r="B6" s="5" t="n">
        <v>2034</v>
      </c>
    </row>
    <row r="7" spans="1:2">
      <c r="A7" s="4" t="s">
        <v>386</v>
      </c>
    </row>
    <row r="8" spans="1:2">
      <c r="A8" s="4" t="s">
        <v>383</v>
      </c>
      <c r="B8" s="4" t="s">
        <v>387</v>
      </c>
    </row>
    <row r="9" spans="1:2">
      <c r="A9" s="4" t="s">
        <v>385</v>
      </c>
      <c r="B9" s="5" t="n">
        <v>2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6</v>
      </c>
      <c r="D1" s="2" t="s">
        <v>1</v>
      </c>
    </row>
    <row r="2" spans="1:5">
      <c r="B2" s="2" t="s">
        <v>2</v>
      </c>
      <c r="C2" s="2" t="s">
        <v>67</v>
      </c>
      <c r="D2" s="2" t="s">
        <v>2</v>
      </c>
      <c r="E2" s="2" t="s">
        <v>67</v>
      </c>
    </row>
    <row r="3" spans="1:5">
      <c r="A3" s="3" t="s">
        <v>160</v>
      </c>
    </row>
    <row r="4" spans="1:5">
      <c r="A4" s="4" t="s">
        <v>389</v>
      </c>
      <c r="D4" s="7" t="n">
        <v>-724684</v>
      </c>
      <c r="E4" s="7" t="n">
        <v>-798000</v>
      </c>
    </row>
    <row r="5" spans="1:5">
      <c r="A5" s="4" t="s">
        <v>390</v>
      </c>
      <c r="D5" s="5" t="n">
        <v>-144602</v>
      </c>
      <c r="E5" s="5" t="n">
        <v>-155000</v>
      </c>
    </row>
    <row r="6" spans="1:5">
      <c r="A6" s="4" t="s">
        <v>391</v>
      </c>
      <c r="D6" s="5" t="n">
        <v>869286</v>
      </c>
      <c r="E6" s="5" t="n">
        <v>953000</v>
      </c>
    </row>
    <row r="7" spans="1:5">
      <c r="A7" s="4" t="s">
        <v>392</v>
      </c>
      <c r="B7" s="4" t="s">
        <v>32</v>
      </c>
      <c r="C7" s="4" t="s">
        <v>32</v>
      </c>
      <c r="D7" s="4" t="s">
        <v>32</v>
      </c>
      <c r="E7" s="4" t="s">
        <v>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160</v>
      </c>
    </row>
    <row r="3" spans="1:3">
      <c r="A3" s="4" t="s">
        <v>394</v>
      </c>
      <c r="B3" s="7" t="n">
        <v>4325989</v>
      </c>
      <c r="C3" s="7" t="n">
        <v>3557909</v>
      </c>
    </row>
    <row r="4" spans="1:3">
      <c r="A4" s="4" t="s">
        <v>99</v>
      </c>
      <c r="B4" s="5" t="n">
        <v>326585</v>
      </c>
      <c r="C4" s="5" t="n">
        <v>213181</v>
      </c>
    </row>
    <row r="5" spans="1:3">
      <c r="A5" s="4" t="s">
        <v>395</v>
      </c>
      <c r="B5" s="5" t="n">
        <v>4652574</v>
      </c>
      <c r="C5" s="5" t="n">
        <v>3771090</v>
      </c>
    </row>
    <row r="6" spans="1:3">
      <c r="A6" s="4" t="s">
        <v>95</v>
      </c>
      <c r="B6" s="5" t="n">
        <v>-83014</v>
      </c>
      <c r="C6" s="5" t="n">
        <v>-70816</v>
      </c>
    </row>
    <row r="7" spans="1:3">
      <c r="A7" s="4" t="s">
        <v>396</v>
      </c>
      <c r="B7" s="5" t="n">
        <v>-83014</v>
      </c>
      <c r="C7" s="5" t="n">
        <v>-70816</v>
      </c>
    </row>
    <row r="8" spans="1:3">
      <c r="A8" s="4" t="s">
        <v>397</v>
      </c>
      <c r="B8" s="5" t="n">
        <v>-4569560</v>
      </c>
      <c r="C8" s="5" t="n">
        <v>-3700274</v>
      </c>
    </row>
    <row r="9" spans="1:3">
      <c r="A9" s="4" t="s">
        <v>398</v>
      </c>
      <c r="B9" s="4" t="s">
        <v>32</v>
      </c>
      <c r="C9" s="4" t="s">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99</v>
      </c>
      <c r="B1" s="2" t="s">
        <v>1</v>
      </c>
    </row>
    <row r="2" spans="1:3">
      <c r="B2" s="2" t="s">
        <v>2</v>
      </c>
      <c r="C2" s="2" t="s">
        <v>67</v>
      </c>
    </row>
    <row r="3" spans="1:3">
      <c r="A3" s="4" t="s">
        <v>400</v>
      </c>
      <c r="B3" s="4" t="s">
        <v>401</v>
      </c>
    </row>
    <row r="4" spans="1:3">
      <c r="A4" s="4" t="s">
        <v>402</v>
      </c>
      <c r="B4" s="7" t="n">
        <v>145844</v>
      </c>
      <c r="C4" s="7" t="n">
        <v>242117</v>
      </c>
    </row>
    <row r="5" spans="1:3">
      <c r="A5" s="4" t="s">
        <v>403</v>
      </c>
      <c r="B5" s="4" t="s">
        <v>404</v>
      </c>
    </row>
    <row r="6" spans="1:3">
      <c r="A6" s="4" t="s">
        <v>288</v>
      </c>
    </row>
    <row r="7" spans="1:3">
      <c r="A7" s="4" t="s">
        <v>405</v>
      </c>
      <c r="B7" s="7" t="n">
        <v>1802</v>
      </c>
    </row>
    <row r="8" spans="1:3">
      <c r="A8" s="4" t="s">
        <v>291</v>
      </c>
    </row>
    <row r="9" spans="1:3">
      <c r="A9" s="4" t="s">
        <v>405</v>
      </c>
      <c r="B9" s="7" t="n">
        <v>6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33</v>
      </c>
    </row>
    <row r="2" spans="1:2">
      <c r="A2" s="3" t="s">
        <v>163</v>
      </c>
    </row>
    <row r="3" spans="1:2">
      <c r="A3" s="5" t="n">
        <v>2017</v>
      </c>
      <c r="B3" s="7" t="n">
        <v>135000</v>
      </c>
    </row>
    <row r="4" spans="1:2">
      <c r="A4" s="5" t="n">
        <v>2018</v>
      </c>
      <c r="B4" s="5" t="n">
        <v>103000</v>
      </c>
    </row>
    <row r="5" spans="1:2">
      <c r="A5" s="5" t="n">
        <v>2019</v>
      </c>
      <c r="B5" s="5" t="n">
        <v>78000</v>
      </c>
    </row>
    <row r="6" spans="1:2">
      <c r="A6" s="5" t="n">
        <v>2020</v>
      </c>
      <c r="B6" s="5" t="n">
        <v>77000</v>
      </c>
    </row>
    <row r="7" spans="1:2">
      <c r="A7" s="5" t="n">
        <v>2021</v>
      </c>
      <c r="B7" s="5" t="n">
        <v>64000</v>
      </c>
    </row>
    <row r="8" spans="1:2">
      <c r="A8" s="4" t="s">
        <v>378</v>
      </c>
      <c r="B8" s="4" t="s">
        <v>32</v>
      </c>
    </row>
    <row r="9" spans="1:2">
      <c r="A9" s="4" t="s">
        <v>379</v>
      </c>
      <c r="B9" s="7" t="n">
        <v>4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6</v>
      </c>
      <c r="B4" s="7" t="n">
        <v>-2190944</v>
      </c>
      <c r="C4" s="7" t="n">
        <v>-2324179</v>
      </c>
    </row>
    <row r="5" spans="1:3">
      <c r="A5" s="3" t="s">
        <v>94</v>
      </c>
    </row>
    <row r="6" spans="1:3">
      <c r="A6" s="4" t="s">
        <v>95</v>
      </c>
      <c r="B6" s="5" t="n">
        <v>30044</v>
      </c>
      <c r="C6" s="5" t="n">
        <v>11047</v>
      </c>
    </row>
    <row r="7" spans="1:3">
      <c r="A7" s="4" t="s">
        <v>77</v>
      </c>
      <c r="B7" s="5" t="n">
        <v>40975</v>
      </c>
      <c r="C7" s="4" t="s">
        <v>32</v>
      </c>
    </row>
    <row r="8" spans="1:3">
      <c r="A8" s="4" t="s">
        <v>96</v>
      </c>
      <c r="B8" s="5" t="n">
        <v>52657</v>
      </c>
      <c r="C8" s="5" t="n">
        <v>116750</v>
      </c>
    </row>
    <row r="9" spans="1:3">
      <c r="A9" s="4" t="s">
        <v>97</v>
      </c>
      <c r="B9" s="4" t="s">
        <v>32</v>
      </c>
      <c r="C9" s="5" t="n">
        <v>228550</v>
      </c>
    </row>
    <row r="10" spans="1:3">
      <c r="A10" s="4" t="s">
        <v>98</v>
      </c>
      <c r="B10" s="5" t="n">
        <v>339720</v>
      </c>
      <c r="C10" s="5" t="n">
        <v>89100</v>
      </c>
    </row>
    <row r="11" spans="1:3">
      <c r="A11" s="4" t="s">
        <v>99</v>
      </c>
      <c r="B11" s="5" t="n">
        <v>279322</v>
      </c>
      <c r="C11" s="5" t="n">
        <v>157408</v>
      </c>
    </row>
    <row r="12" spans="1:3">
      <c r="A12" s="3" t="s">
        <v>100</v>
      </c>
    </row>
    <row r="13" spans="1:3">
      <c r="A13" s="4" t="s">
        <v>26</v>
      </c>
      <c r="B13" s="5" t="n">
        <v>104417</v>
      </c>
      <c r="C13" s="5" t="n">
        <v>-124008</v>
      </c>
    </row>
    <row r="14" spans="1:3">
      <c r="A14" s="4" t="s">
        <v>27</v>
      </c>
      <c r="B14" s="5" t="n">
        <v>-512579</v>
      </c>
      <c r="C14" s="5" t="n">
        <v>-94702</v>
      </c>
    </row>
    <row r="15" spans="1:3">
      <c r="A15" s="4" t="s">
        <v>101</v>
      </c>
      <c r="B15" s="5" t="n">
        <v>-201008</v>
      </c>
      <c r="C15" s="5" t="n">
        <v>97875</v>
      </c>
    </row>
    <row r="16" spans="1:3">
      <c r="A16" s="4" t="s">
        <v>37</v>
      </c>
      <c r="B16" s="5" t="n">
        <v>-74236</v>
      </c>
      <c r="C16" s="5" t="n">
        <v>-155881</v>
      </c>
    </row>
    <row r="17" spans="1:3">
      <c r="A17" s="4" t="s">
        <v>38</v>
      </c>
      <c r="B17" s="5" t="n">
        <v>-619329</v>
      </c>
      <c r="C17" s="5" t="n">
        <v>435799</v>
      </c>
    </row>
    <row r="18" spans="1:3">
      <c r="A18" s="4" t="s">
        <v>39</v>
      </c>
      <c r="B18" s="5" t="n">
        <v>-994</v>
      </c>
      <c r="C18" s="5" t="n">
        <v>2467</v>
      </c>
    </row>
    <row r="19" spans="1:3">
      <c r="A19" s="4" t="s">
        <v>102</v>
      </c>
      <c r="B19" s="5" t="n">
        <v>-2751955</v>
      </c>
      <c r="C19" s="5" t="n">
        <v>-1559774</v>
      </c>
    </row>
    <row r="20" spans="1:3">
      <c r="A20" s="3" t="s">
        <v>103</v>
      </c>
    </row>
    <row r="21" spans="1:3">
      <c r="A21" s="4" t="s">
        <v>104</v>
      </c>
      <c r="B21" s="5" t="n">
        <v>4541</v>
      </c>
      <c r="C21" s="4" t="s">
        <v>32</v>
      </c>
    </row>
    <row r="22" spans="1:3">
      <c r="A22" s="4" t="s">
        <v>105</v>
      </c>
      <c r="B22" s="5" t="n">
        <v>-152532</v>
      </c>
      <c r="C22" s="5" t="n">
        <v>-7052</v>
      </c>
    </row>
    <row r="23" spans="1:3">
      <c r="A23" s="4" t="s">
        <v>106</v>
      </c>
      <c r="B23" s="5" t="n">
        <v>-147991</v>
      </c>
      <c r="C23" s="5" t="n">
        <v>-7052</v>
      </c>
    </row>
    <row r="24" spans="1:3">
      <c r="A24" s="3" t="s">
        <v>107</v>
      </c>
    </row>
    <row r="25" spans="1:3">
      <c r="A25" s="4" t="s">
        <v>108</v>
      </c>
      <c r="B25" s="5" t="n">
        <v>-19980</v>
      </c>
      <c r="C25" s="4" t="s">
        <v>32</v>
      </c>
    </row>
    <row r="26" spans="1:3">
      <c r="A26" s="4" t="s">
        <v>109</v>
      </c>
      <c r="B26" s="5" t="n">
        <v>-15000</v>
      </c>
      <c r="C26" s="4" t="s">
        <v>32</v>
      </c>
    </row>
    <row r="27" spans="1:3">
      <c r="A27" s="4" t="s">
        <v>110</v>
      </c>
      <c r="B27" s="5" t="n">
        <v>1612467</v>
      </c>
      <c r="C27" s="4" t="s">
        <v>32</v>
      </c>
    </row>
    <row r="28" spans="1:3">
      <c r="A28" s="4" t="s">
        <v>111</v>
      </c>
      <c r="B28" s="5" t="n">
        <v>159250</v>
      </c>
      <c r="C28" s="4" t="s">
        <v>32</v>
      </c>
    </row>
    <row r="29" spans="1:3">
      <c r="A29" s="4" t="s">
        <v>112</v>
      </c>
      <c r="B29" s="5" t="n">
        <v>-27612</v>
      </c>
      <c r="C29" s="5" t="n">
        <v>-408975</v>
      </c>
    </row>
    <row r="30" spans="1:3">
      <c r="A30" s="4" t="s">
        <v>113</v>
      </c>
      <c r="B30" s="5" t="n">
        <v>1400000</v>
      </c>
      <c r="C30" s="5" t="n">
        <v>185000</v>
      </c>
    </row>
    <row r="31" spans="1:3">
      <c r="A31" s="4" t="s">
        <v>114</v>
      </c>
      <c r="B31" s="4" t="s">
        <v>32</v>
      </c>
      <c r="C31" s="5" t="n">
        <v>200000</v>
      </c>
    </row>
    <row r="32" spans="1:3">
      <c r="A32" s="4" t="s">
        <v>115</v>
      </c>
      <c r="B32" s="4" t="s">
        <v>32</v>
      </c>
      <c r="C32" s="5" t="n">
        <v>463080</v>
      </c>
    </row>
    <row r="33" spans="1:3">
      <c r="A33" s="4" t="s">
        <v>116</v>
      </c>
      <c r="B33" s="4" t="s">
        <v>32</v>
      </c>
      <c r="C33" s="5" t="n">
        <v>2000000</v>
      </c>
    </row>
    <row r="34" spans="1:3">
      <c r="A34" s="4" t="s">
        <v>117</v>
      </c>
      <c r="B34" s="5" t="n">
        <v>3109125</v>
      </c>
      <c r="C34" s="5" t="n">
        <v>2439105</v>
      </c>
    </row>
    <row r="35" spans="1:3">
      <c r="A35" s="4" t="s">
        <v>118</v>
      </c>
      <c r="B35" s="5" t="n">
        <v>209179</v>
      </c>
      <c r="C35" s="5" t="n">
        <v>872279</v>
      </c>
    </row>
    <row r="36" spans="1:3">
      <c r="A36" s="4" t="s">
        <v>119</v>
      </c>
      <c r="B36" s="5" t="n">
        <v>1088066</v>
      </c>
      <c r="C36" s="5" t="n">
        <v>141317</v>
      </c>
    </row>
    <row r="37" spans="1:3">
      <c r="A37" s="4" t="s">
        <v>120</v>
      </c>
      <c r="B37" s="5" t="n">
        <v>1297245</v>
      </c>
      <c r="C37" s="5" t="n">
        <v>1013596</v>
      </c>
    </row>
    <row r="38" spans="1:3">
      <c r="A38" s="3" t="s">
        <v>121</v>
      </c>
    </row>
    <row r="39" spans="1:3">
      <c r="A39" s="4" t="s">
        <v>122</v>
      </c>
      <c r="B39" s="5" t="n">
        <v>81529</v>
      </c>
      <c r="C39" s="5" t="n">
        <v>219976</v>
      </c>
    </row>
    <row r="40" spans="1:3">
      <c r="A40" s="3" t="s">
        <v>123</v>
      </c>
    </row>
    <row r="41" spans="1:3">
      <c r="A41" s="4" t="s">
        <v>124</v>
      </c>
      <c r="B41" s="5" t="n">
        <v>377000</v>
      </c>
      <c r="C41" s="4" t="s">
        <v>32</v>
      </c>
    </row>
    <row r="42" spans="1:3">
      <c r="A42" s="4" t="s">
        <v>125</v>
      </c>
      <c r="B42" s="5" t="n">
        <v>134858</v>
      </c>
      <c r="C42" s="4" t="s">
        <v>32</v>
      </c>
    </row>
    <row r="43" spans="1:3">
      <c r="A43" s="4" t="s">
        <v>126</v>
      </c>
      <c r="B43" s="5" t="n">
        <v>60000</v>
      </c>
      <c r="C43" s="4" t="s">
        <v>32</v>
      </c>
    </row>
    <row r="44" spans="1:3">
      <c r="A44" s="4" t="s">
        <v>127</v>
      </c>
      <c r="B44" s="5" t="n">
        <v>87500</v>
      </c>
      <c r="C44" s="4" t="s">
        <v>32</v>
      </c>
    </row>
    <row r="45" spans="1:3">
      <c r="A45" s="4" t="s">
        <v>128</v>
      </c>
      <c r="B45" s="5" t="n">
        <v>145000</v>
      </c>
      <c r="C45" s="4" t="s">
        <v>32</v>
      </c>
    </row>
    <row r="46" spans="1:3">
      <c r="A46" s="4" t="s">
        <v>129</v>
      </c>
      <c r="B46" s="4" t="s">
        <v>32</v>
      </c>
      <c r="C46" s="5" t="n">
        <v>17759</v>
      </c>
    </row>
    <row r="47" spans="1:3">
      <c r="A47" s="4" t="s">
        <v>130</v>
      </c>
      <c r="B47" s="4" t="s">
        <v>32</v>
      </c>
      <c r="C47" s="5" t="n">
        <v>423000</v>
      </c>
    </row>
    <row r="48" spans="1:3">
      <c r="A48" s="4" t="s">
        <v>131</v>
      </c>
      <c r="B48" s="4" t="s">
        <v>32</v>
      </c>
      <c r="C48" s="7" t="n">
        <v>246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6</v>
      </c>
      <c r="D1" s="2" t="s">
        <v>1</v>
      </c>
    </row>
    <row r="2" spans="1:5">
      <c r="B2" s="2" t="s">
        <v>2</v>
      </c>
      <c r="C2" s="2" t="s">
        <v>67</v>
      </c>
      <c r="D2" s="2" t="s">
        <v>2</v>
      </c>
      <c r="E2" s="2" t="s">
        <v>67</v>
      </c>
    </row>
    <row r="3" spans="1:5">
      <c r="A3" s="3" t="s">
        <v>166</v>
      </c>
    </row>
    <row r="4" spans="1:5">
      <c r="A4" s="4" t="s">
        <v>408</v>
      </c>
      <c r="B4" s="7" t="n">
        <v>-1287651</v>
      </c>
      <c r="C4" s="7" t="n">
        <v>-1327259</v>
      </c>
      <c r="D4" s="7" t="n">
        <v>-2194506</v>
      </c>
      <c r="E4" s="7" t="n">
        <v>-2341938</v>
      </c>
    </row>
    <row r="5" spans="1:5">
      <c r="A5" s="4" t="s">
        <v>409</v>
      </c>
      <c r="B5" s="5" t="n">
        <v>3253246</v>
      </c>
      <c r="C5" s="5" t="n">
        <v>951692</v>
      </c>
      <c r="D5" s="5" t="n">
        <v>2935551</v>
      </c>
      <c r="E5" s="5" t="n">
        <v>863965</v>
      </c>
    </row>
    <row r="6" spans="1:5">
      <c r="A6" s="4" t="s">
        <v>90</v>
      </c>
      <c r="B6" s="9" t="n">
        <v>-0.4</v>
      </c>
      <c r="C6" s="9" t="n">
        <v>-1.39</v>
      </c>
      <c r="D6" s="9" t="n">
        <v>-0.75</v>
      </c>
      <c r="E6" s="9" t="n">
        <v>-2.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outlineLevelCol="0"/>
  <cols>
    <col customWidth="1" max="1" min="1" width="72"/>
    <col customWidth="1" max="2" min="2" width="48"/>
    <col customWidth="1" max="3" min="3" width="28"/>
    <col customWidth="1" max="4" min="4" width="14"/>
    <col customWidth="1" max="5" min="5" width="14"/>
    <col customWidth="1" max="6" min="6" width="14"/>
    <col customWidth="1" max="7" min="7" width="30"/>
    <col customWidth="1" max="8" min="8" width="80"/>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80"/>
    <col customWidth="1" max="17" min="17" width="80"/>
    <col customWidth="1" max="18" min="18" width="14"/>
    <col customWidth="1" max="19" min="19" width="14"/>
    <col customWidth="1" max="20" min="20" width="14"/>
  </cols>
  <sheetData>
    <row r="1" spans="1:20">
      <c r="A1" s="1" t="s">
        <v>410</v>
      </c>
      <c r="C1" s="2" t="s">
        <v>411</v>
      </c>
      <c r="D1" s="2" t="s">
        <v>412</v>
      </c>
      <c r="E1" s="2" t="s">
        <v>413</v>
      </c>
      <c r="F1" s="2" t="s">
        <v>414</v>
      </c>
      <c r="G1" s="2" t="s">
        <v>415</v>
      </c>
      <c r="H1" s="2" t="s">
        <v>416</v>
      </c>
      <c r="I1" s="2" t="s">
        <v>2</v>
      </c>
      <c r="J1" s="2" t="s">
        <v>417</v>
      </c>
      <c r="K1" s="2" t="s">
        <v>418</v>
      </c>
      <c r="L1" s="2" t="s">
        <v>419</v>
      </c>
      <c r="M1" s="2" t="s">
        <v>420</v>
      </c>
      <c r="N1" s="2" t="s">
        <v>421</v>
      </c>
      <c r="O1" s="2" t="s">
        <v>422</v>
      </c>
      <c r="P1" s="2" t="s">
        <v>423</v>
      </c>
      <c r="Q1" s="2" t="s">
        <v>2</v>
      </c>
      <c r="R1" s="2" t="s">
        <v>67</v>
      </c>
      <c r="S1" s="2" t="s">
        <v>23</v>
      </c>
      <c r="T1" s="2" t="s">
        <v>424</v>
      </c>
    </row>
    <row r="2" spans="1:20">
      <c r="A2" s="4" t="s">
        <v>425</v>
      </c>
      <c r="C2" s="4" t="s">
        <v>426</v>
      </c>
      <c r="G2" s="4" t="s">
        <v>427</v>
      </c>
    </row>
    <row r="3" spans="1:20">
      <c r="A3" s="4" t="s">
        <v>428</v>
      </c>
      <c r="O3" s="7" t="n">
        <v>1560000</v>
      </c>
      <c r="Q3" s="7" t="n">
        <v>1612467</v>
      </c>
      <c r="R3" s="4" t="s">
        <v>32</v>
      </c>
    </row>
    <row r="4" spans="1:20">
      <c r="A4" s="4" t="s">
        <v>429</v>
      </c>
      <c r="O4" s="5" t="n">
        <v>400019</v>
      </c>
      <c r="Q4" s="5" t="n">
        <v>576923</v>
      </c>
    </row>
    <row r="5" spans="1:20">
      <c r="A5" s="4" t="s">
        <v>430</v>
      </c>
      <c r="M5" s="5" t="n">
        <v>40834</v>
      </c>
      <c r="O5" s="5" t="n">
        <v>400019</v>
      </c>
    </row>
    <row r="6" spans="1:20">
      <c r="A6" s="4" t="s">
        <v>431</v>
      </c>
      <c r="Q6" s="7" t="n">
        <v>58500</v>
      </c>
    </row>
    <row r="7" spans="1:20">
      <c r="A7" s="4" t="s">
        <v>432</v>
      </c>
      <c r="M7" s="7" t="n">
        <v>159250</v>
      </c>
      <c r="Q7" s="7" t="n">
        <v>159250</v>
      </c>
      <c r="R7" s="4" t="s">
        <v>32</v>
      </c>
    </row>
    <row r="8" spans="1:20">
      <c r="A8" s="4" t="s">
        <v>433</v>
      </c>
      <c r="Q8" s="5" t="n">
        <v>-9260</v>
      </c>
    </row>
    <row r="9" spans="1:20">
      <c r="A9" s="4" t="s">
        <v>434</v>
      </c>
      <c r="Q9" s="7" t="n">
        <v>305300</v>
      </c>
    </row>
    <row r="10" spans="1:20">
      <c r="A10" s="4" t="s">
        <v>59</v>
      </c>
      <c r="I10" s="5" t="n">
        <v>0</v>
      </c>
      <c r="Q10" s="5" t="n">
        <v>0</v>
      </c>
      <c r="S10" s="5" t="n">
        <v>300</v>
      </c>
    </row>
    <row r="11" spans="1:20">
      <c r="A11" s="4" t="s">
        <v>435</v>
      </c>
      <c r="B11" s="4" t="s">
        <v>436</v>
      </c>
      <c r="Q11" s="5" t="n">
        <v>145000</v>
      </c>
    </row>
    <row r="12" spans="1:20">
      <c r="A12" s="4" t="s">
        <v>437</v>
      </c>
      <c r="Q12" s="4" t="s">
        <v>438</v>
      </c>
    </row>
    <row r="13" spans="1:20">
      <c r="A13" s="4" t="s">
        <v>439</v>
      </c>
      <c r="I13" s="7" t="n">
        <v>231500</v>
      </c>
      <c r="Q13" s="7" t="n">
        <v>231500</v>
      </c>
    </row>
    <row r="14" spans="1:20">
      <c r="A14" s="4" t="s">
        <v>440</v>
      </c>
      <c r="I14" s="5" t="n">
        <v>197240</v>
      </c>
      <c r="Q14" s="5" t="n">
        <v>197240</v>
      </c>
    </row>
    <row r="15" spans="1:20">
      <c r="A15" s="4" t="s">
        <v>441</v>
      </c>
      <c r="Q15" s="7" t="n">
        <v>663100</v>
      </c>
    </row>
    <row r="16" spans="1:20">
      <c r="A16" s="4" t="s">
        <v>442</v>
      </c>
      <c r="I16" s="7" t="n">
        <v>184403</v>
      </c>
      <c r="Q16" s="7" t="n">
        <v>184403</v>
      </c>
    </row>
    <row r="17" spans="1:20">
      <c r="A17" s="4" t="s">
        <v>443</v>
      </c>
      <c r="Q17" s="5" t="n">
        <v>73186</v>
      </c>
    </row>
    <row r="18" spans="1:20">
      <c r="A18" s="4" t="s">
        <v>444</v>
      </c>
      <c r="Q18" s="9" t="n">
        <v>3.29</v>
      </c>
    </row>
    <row r="19" spans="1:20">
      <c r="A19" s="4" t="s">
        <v>445</v>
      </c>
      <c r="Q19" s="7" t="n">
        <v>476965</v>
      </c>
    </row>
    <row r="20" spans="1:20">
      <c r="A20" s="4" t="s">
        <v>446</v>
      </c>
      <c r="Q20" s="5" t="n">
        <v>279322</v>
      </c>
      <c r="R20" s="7" t="n">
        <v>157408</v>
      </c>
    </row>
    <row r="21" spans="1:20">
      <c r="A21" s="4" t="s">
        <v>447</v>
      </c>
      <c r="I21" s="7" t="n">
        <v>650722</v>
      </c>
      <c r="Q21" s="7" t="n">
        <v>650722</v>
      </c>
    </row>
    <row r="22" spans="1:20">
      <c r="A22" s="4" t="s">
        <v>448</v>
      </c>
      <c r="Q22" s="4" t="s">
        <v>449</v>
      </c>
    </row>
    <row r="23" spans="1:20">
      <c r="A23" s="4" t="s">
        <v>450</v>
      </c>
    </row>
    <row r="24" spans="1:20">
      <c r="A24" s="4" t="s">
        <v>451</v>
      </c>
      <c r="Q24" s="5" t="n">
        <v>61388</v>
      </c>
    </row>
    <row r="25" spans="1:20">
      <c r="A25" s="4" t="s">
        <v>452</v>
      </c>
      <c r="F25" s="5" t="n">
        <v>289709</v>
      </c>
      <c r="T25" s="5" t="n">
        <v>166667</v>
      </c>
    </row>
    <row r="26" spans="1:20">
      <c r="A26" s="4" t="s">
        <v>453</v>
      </c>
      <c r="F26" s="4" t="s">
        <v>364</v>
      </c>
    </row>
    <row r="27" spans="1:20">
      <c r="A27" s="4" t="s">
        <v>435</v>
      </c>
      <c r="Q27" s="5" t="n">
        <v>287516</v>
      </c>
    </row>
    <row r="28" spans="1:20">
      <c r="A28" s="4" t="s">
        <v>437</v>
      </c>
      <c r="Q28" s="4" t="s">
        <v>438</v>
      </c>
    </row>
    <row r="29" spans="1:20">
      <c r="A29" s="4" t="s">
        <v>454</v>
      </c>
    </row>
    <row r="30" spans="1:20">
      <c r="A30" s="4" t="s">
        <v>455</v>
      </c>
      <c r="I30" s="5" t="n">
        <v>389709</v>
      </c>
      <c r="Q30" s="5" t="n">
        <v>389709</v>
      </c>
    </row>
    <row r="31" spans="1:20">
      <c r="A31" s="4" t="s">
        <v>456</v>
      </c>
      <c r="Q31" s="4" t="s">
        <v>457</v>
      </c>
    </row>
    <row r="32" spans="1:20">
      <c r="A32" s="4" t="s">
        <v>458</v>
      </c>
    </row>
    <row r="33" spans="1:20">
      <c r="A33" s="4" t="s">
        <v>452</v>
      </c>
      <c r="H33" s="5" t="n">
        <v>50000</v>
      </c>
    </row>
    <row r="34" spans="1:20">
      <c r="A34" s="4" t="s">
        <v>456</v>
      </c>
      <c r="H34" s="4" t="s">
        <v>459</v>
      </c>
    </row>
    <row r="35" spans="1:20">
      <c r="A35" s="4" t="s">
        <v>460</v>
      </c>
      <c r="Q35" s="5" t="n">
        <v>14584</v>
      </c>
    </row>
    <row r="36" spans="1:20">
      <c r="A36" s="4" t="s">
        <v>461</v>
      </c>
      <c r="Q36" s="4" t="s">
        <v>462</v>
      </c>
    </row>
    <row r="37" spans="1:20">
      <c r="A37" s="4" t="s">
        <v>463</v>
      </c>
    </row>
    <row r="38" spans="1:20">
      <c r="A38" s="4" t="s">
        <v>464</v>
      </c>
      <c r="I38" s="5" t="n">
        <v>16667</v>
      </c>
      <c r="Q38" s="5" t="n">
        <v>16667</v>
      </c>
    </row>
    <row r="39" spans="1:20">
      <c r="A39" s="4" t="s">
        <v>465</v>
      </c>
    </row>
    <row r="40" spans="1:20">
      <c r="A40" s="4" t="s">
        <v>466</v>
      </c>
      <c r="D40" s="5" t="n">
        <v>10217</v>
      </c>
    </row>
    <row r="41" spans="1:20">
      <c r="A41" s="4" t="s">
        <v>451</v>
      </c>
      <c r="K41" s="5" t="n">
        <v>33334</v>
      </c>
    </row>
    <row r="42" spans="1:20">
      <c r="A42" s="4" t="s">
        <v>467</v>
      </c>
    </row>
    <row r="43" spans="1:20">
      <c r="A43" s="4" t="s">
        <v>468</v>
      </c>
      <c r="K43" s="9" t="n">
        <v>5.4</v>
      </c>
    </row>
    <row r="44" spans="1:20">
      <c r="A44" s="4" t="s">
        <v>433</v>
      </c>
      <c r="K44" s="5" t="n">
        <v>4630</v>
      </c>
    </row>
    <row r="45" spans="1:20">
      <c r="A45" s="4" t="s">
        <v>221</v>
      </c>
    </row>
    <row r="46" spans="1:20">
      <c r="A46" s="4" t="s">
        <v>429</v>
      </c>
      <c r="J46" s="5" t="n">
        <v>28096</v>
      </c>
    </row>
    <row r="47" spans="1:20">
      <c r="A47" s="4" t="s">
        <v>431</v>
      </c>
      <c r="J47" s="7" t="n">
        <v>134858</v>
      </c>
    </row>
    <row r="48" spans="1:20">
      <c r="A48" s="4" t="s">
        <v>468</v>
      </c>
      <c r="J48" s="9" t="n">
        <v>4.8</v>
      </c>
    </row>
    <row r="49" spans="1:20">
      <c r="A49" s="4" t="s">
        <v>469</v>
      </c>
      <c r="J49" s="7" t="n">
        <v>14400</v>
      </c>
    </row>
    <row r="50" spans="1:20">
      <c r="A50" s="4" t="s">
        <v>470</v>
      </c>
      <c r="J50" s="4" t="s">
        <v>262</v>
      </c>
    </row>
    <row r="51" spans="1:20">
      <c r="A51" s="4" t="s">
        <v>471</v>
      </c>
    </row>
    <row r="52" spans="1:20">
      <c r="A52" s="4" t="s">
        <v>472</v>
      </c>
      <c r="P52" s="5" t="n">
        <v>423</v>
      </c>
    </row>
    <row r="53" spans="1:20">
      <c r="A53" s="4" t="s">
        <v>434</v>
      </c>
      <c r="P53" s="7" t="n">
        <v>423000</v>
      </c>
    </row>
    <row r="54" spans="1:20">
      <c r="A54" s="4" t="s">
        <v>473</v>
      </c>
    </row>
    <row r="55" spans="1:20">
      <c r="A55" s="4" t="s">
        <v>429</v>
      </c>
      <c r="P55" s="5" t="n">
        <v>972</v>
      </c>
      <c r="Q55" s="5" t="n">
        <v>499</v>
      </c>
    </row>
    <row r="56" spans="1:20">
      <c r="A56" s="4" t="s">
        <v>431</v>
      </c>
      <c r="P56" s="7" t="n">
        <v>972000</v>
      </c>
      <c r="Q56" s="7" t="n">
        <v>499000</v>
      </c>
    </row>
    <row r="57" spans="1:20">
      <c r="A57" s="4" t="s">
        <v>474</v>
      </c>
      <c r="P57" s="5" t="n">
        <v>50</v>
      </c>
    </row>
    <row r="58" spans="1:20">
      <c r="A58" s="4" t="s">
        <v>475</v>
      </c>
      <c r="P58" s="7" t="n">
        <v>50000</v>
      </c>
    </row>
    <row r="59" spans="1:20">
      <c r="A59" s="4" t="s">
        <v>476</v>
      </c>
      <c r="P59" s="5" t="n">
        <v>69528</v>
      </c>
    </row>
    <row r="60" spans="1:20">
      <c r="A60" s="4" t="s">
        <v>477</v>
      </c>
      <c r="P60" s="7" t="n">
        <v>1000</v>
      </c>
    </row>
    <row r="61" spans="1:20">
      <c r="A61" s="4" t="s">
        <v>478</v>
      </c>
      <c r="P61" s="9" t="n">
        <v>4.5</v>
      </c>
    </row>
    <row r="62" spans="1:20">
      <c r="A62" s="4" t="s">
        <v>479</v>
      </c>
      <c r="P62" s="4" t="s">
        <v>364</v>
      </c>
    </row>
    <row r="63" spans="1:20">
      <c r="A63" s="4" t="s">
        <v>480</v>
      </c>
      <c r="P63" s="4" t="s">
        <v>481</v>
      </c>
    </row>
    <row r="64" spans="1:20">
      <c r="A64" s="4" t="s">
        <v>59</v>
      </c>
      <c r="I64" s="4" t="s">
        <v>32</v>
      </c>
      <c r="Q64" s="4" t="s">
        <v>32</v>
      </c>
    </row>
    <row r="65" spans="1:20">
      <c r="A65" s="4" t="s">
        <v>482</v>
      </c>
      <c r="P65" s="4" t="s">
        <v>483</v>
      </c>
    </row>
    <row r="66" spans="1:20">
      <c r="A66" s="4" t="s">
        <v>255</v>
      </c>
    </row>
    <row r="67" spans="1:20">
      <c r="A67" s="4" t="s">
        <v>429</v>
      </c>
      <c r="Q67" s="5" t="n">
        <v>400019</v>
      </c>
    </row>
    <row r="68" spans="1:20">
      <c r="A68" s="4" t="s">
        <v>430</v>
      </c>
      <c r="I68" s="5" t="n">
        <v>40834</v>
      </c>
      <c r="Q68" s="5" t="n">
        <v>40834</v>
      </c>
    </row>
    <row r="69" spans="1:20">
      <c r="A69" s="4" t="s">
        <v>432</v>
      </c>
      <c r="Q69" s="7" t="n">
        <v>159250</v>
      </c>
    </row>
    <row r="70" spans="1:20">
      <c r="A70" s="4" t="s">
        <v>484</v>
      </c>
      <c r="Q70" s="7" t="n">
        <v>782837</v>
      </c>
    </row>
    <row r="71" spans="1:20">
      <c r="A71" s="4" t="s">
        <v>485</v>
      </c>
    </row>
    <row r="72" spans="1:20">
      <c r="A72" s="4" t="s">
        <v>466</v>
      </c>
      <c r="K72" s="5" t="n">
        <v>16667</v>
      </c>
      <c r="L72" s="5" t="n">
        <v>83334</v>
      </c>
    </row>
    <row r="73" spans="1:20">
      <c r="A73" s="4" t="s">
        <v>486</v>
      </c>
      <c r="K73" s="5" t="n">
        <v>50</v>
      </c>
      <c r="L73" s="5" t="n">
        <v>250</v>
      </c>
    </row>
    <row r="74" spans="1:20">
      <c r="A74" s="4" t="s">
        <v>487</v>
      </c>
    </row>
    <row r="75" spans="1:20">
      <c r="A75" s="4" t="s">
        <v>466</v>
      </c>
      <c r="L75" s="5" t="n">
        <v>22436</v>
      </c>
    </row>
    <row r="76" spans="1:20">
      <c r="A76" s="4" t="s">
        <v>488</v>
      </c>
      <c r="L76" s="7" t="n">
        <v>87500</v>
      </c>
    </row>
    <row r="77" spans="1:20">
      <c r="A77" s="4" t="s">
        <v>489</v>
      </c>
      <c r="L77" s="4" t="s">
        <v>364</v>
      </c>
    </row>
    <row r="78" spans="1:20">
      <c r="A78" s="4" t="s">
        <v>218</v>
      </c>
    </row>
    <row r="79" spans="1:20">
      <c r="A79" s="4" t="s">
        <v>429</v>
      </c>
      <c r="E79" s="5" t="n">
        <v>86667</v>
      </c>
    </row>
    <row r="80" spans="1:20">
      <c r="A80" s="4" t="s">
        <v>431</v>
      </c>
      <c r="E80" s="7" t="n">
        <v>377000</v>
      </c>
    </row>
    <row r="81" spans="1:20">
      <c r="A81" s="4" t="s">
        <v>468</v>
      </c>
      <c r="E81" s="9" t="n">
        <v>4.35</v>
      </c>
    </row>
    <row r="82" spans="1:20">
      <c r="A82" s="4" t="s">
        <v>469</v>
      </c>
      <c r="E82" s="7" t="n">
        <v>5580</v>
      </c>
    </row>
    <row r="83" spans="1:20">
      <c r="A83" s="4" t="s">
        <v>490</v>
      </c>
    </row>
    <row r="84" spans="1:20">
      <c r="A84" s="4" t="s">
        <v>491</v>
      </c>
      <c r="N84" s="5" t="n">
        <v>15001</v>
      </c>
    </row>
    <row r="85" spans="1:20">
      <c r="A85" s="4" t="s">
        <v>492</v>
      </c>
      <c r="N85" s="9" t="n">
        <v>3.9</v>
      </c>
    </row>
    <row r="86" spans="1:20">
      <c r="A86" s="4" t="s">
        <v>428</v>
      </c>
      <c r="N86" s="7" t="n">
        <v>58500</v>
      </c>
    </row>
    <row r="87" spans="1:20">
      <c r="A87" s="4" t="s">
        <v>493</v>
      </c>
    </row>
    <row r="88" spans="1:20">
      <c r="A88" s="4" t="s">
        <v>472</v>
      </c>
      <c r="L88" s="5" t="n">
        <v>19796</v>
      </c>
    </row>
    <row r="89" spans="1:20">
      <c r="A89" s="4" t="s">
        <v>494</v>
      </c>
    </row>
    <row r="90" spans="1:20">
      <c r="A90" s="4" t="s">
        <v>495</v>
      </c>
      <c r="I90" s="5" t="n">
        <v>2716</v>
      </c>
      <c r="L90" s="5" t="n">
        <v>575</v>
      </c>
    </row>
    <row r="91" spans="1:20">
      <c r="A91" s="4" t="s">
        <v>496</v>
      </c>
      <c r="I91" s="7" t="n">
        <v>15943</v>
      </c>
      <c r="L91" s="7" t="n">
        <v>2517</v>
      </c>
    </row>
    <row r="92" spans="1:20">
      <c r="A92" s="4" t="s">
        <v>497</v>
      </c>
    </row>
    <row r="93" spans="1:20">
      <c r="A93" s="4" t="s">
        <v>472</v>
      </c>
      <c r="K93" s="5" t="n">
        <v>50335</v>
      </c>
    </row>
    <row r="94" spans="1:20"/>
    <row r="95" spans="1:20">
      <c r="A95" s="4" t="s">
        <v>436</v>
      </c>
      <c r="B95" s="4" t="s">
        <v>498</v>
      </c>
    </row>
  </sheetData>
  <mergeCells count="3">
    <mergeCell ref="A1:B1"/>
    <mergeCell ref="A94:S94"/>
    <mergeCell ref="B95:S9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9</v>
      </c>
      <c r="B1" s="2" t="s">
        <v>500</v>
      </c>
      <c r="C1" s="2" t="s">
        <v>66</v>
      </c>
      <c r="E1" s="2" t="s">
        <v>1</v>
      </c>
    </row>
    <row r="2" spans="1:6">
      <c r="B2" s="2" t="s">
        <v>422</v>
      </c>
      <c r="C2" s="2" t="s">
        <v>2</v>
      </c>
      <c r="D2" s="2" t="s">
        <v>67</v>
      </c>
      <c r="E2" s="2" t="s">
        <v>2</v>
      </c>
      <c r="F2" s="2" t="s">
        <v>67</v>
      </c>
    </row>
    <row r="3" spans="1:6">
      <c r="A3" s="4" t="s">
        <v>501</v>
      </c>
      <c r="E3" s="7" t="n">
        <v>1132833</v>
      </c>
    </row>
    <row r="4" spans="1:6">
      <c r="A4" s="4" t="s">
        <v>502</v>
      </c>
      <c r="E4" s="7" t="n">
        <v>58500</v>
      </c>
    </row>
    <row r="5" spans="1:6">
      <c r="A5" s="4" t="s">
        <v>503</v>
      </c>
      <c r="B5" s="5" t="n">
        <v>400019</v>
      </c>
      <c r="E5" s="5" t="n">
        <v>576923</v>
      </c>
    </row>
    <row r="6" spans="1:6">
      <c r="A6" s="4" t="s">
        <v>504</v>
      </c>
      <c r="E6" s="7" t="n">
        <v>1553967</v>
      </c>
    </row>
    <row r="7" spans="1:6">
      <c r="A7" s="4" t="s">
        <v>505</v>
      </c>
      <c r="E7" s="5" t="n">
        <v>159250</v>
      </c>
    </row>
    <row r="8" spans="1:6">
      <c r="A8" s="4" t="s">
        <v>506</v>
      </c>
      <c r="E8" s="5" t="n">
        <v>305300</v>
      </c>
    </row>
    <row r="9" spans="1:6">
      <c r="A9" s="4" t="s">
        <v>507</v>
      </c>
      <c r="E9" s="5" t="n">
        <v>129420</v>
      </c>
    </row>
    <row r="10" spans="1:6">
      <c r="A10" s="4" t="s">
        <v>433</v>
      </c>
      <c r="E10" s="7" t="n">
        <v>50000</v>
      </c>
    </row>
    <row r="11" spans="1:6">
      <c r="A11" s="4" t="s">
        <v>508</v>
      </c>
      <c r="E11" s="5" t="n">
        <v>-9260</v>
      </c>
    </row>
    <row r="12" spans="1:6">
      <c r="A12" s="4" t="s">
        <v>99</v>
      </c>
      <c r="E12" s="7" t="n">
        <v>279322</v>
      </c>
    </row>
    <row r="13" spans="1:6">
      <c r="A13" s="4" t="s">
        <v>509</v>
      </c>
      <c r="E13" s="5" t="n">
        <v>371420</v>
      </c>
    </row>
    <row r="14" spans="1:6">
      <c r="A14" s="4" t="s">
        <v>510</v>
      </c>
      <c r="E14" s="5" t="n">
        <v>135442</v>
      </c>
    </row>
    <row r="15" spans="1:6">
      <c r="A15" s="4" t="s">
        <v>511</v>
      </c>
      <c r="E15" s="5" t="n">
        <v>87500</v>
      </c>
    </row>
    <row r="16" spans="1:6">
      <c r="A16" s="4" t="s">
        <v>512</v>
      </c>
      <c r="E16" s="4" t="s">
        <v>32</v>
      </c>
    </row>
    <row r="17" spans="1:6">
      <c r="A17" s="4" t="s">
        <v>513</v>
      </c>
      <c r="E17" s="7" t="n">
        <v>-15000</v>
      </c>
    </row>
    <row r="18" spans="1:6">
      <c r="A18" s="4" t="s">
        <v>514</v>
      </c>
      <c r="E18" s="4" t="s">
        <v>32</v>
      </c>
    </row>
    <row r="19" spans="1:6">
      <c r="A19" s="4" t="s">
        <v>515</v>
      </c>
      <c r="C19" s="7" t="n">
        <v>-1475</v>
      </c>
      <c r="D19" s="4" t="s">
        <v>32</v>
      </c>
      <c r="E19" s="7" t="n">
        <v>-1475</v>
      </c>
      <c r="F19" s="4" t="s">
        <v>32</v>
      </c>
    </row>
    <row r="20" spans="1:6">
      <c r="A20" s="4" t="s">
        <v>86</v>
      </c>
      <c r="C20" s="5" t="n">
        <v>-1289126</v>
      </c>
      <c r="D20" s="7" t="n">
        <v>-1309500</v>
      </c>
      <c r="E20" s="5" t="n">
        <v>-2190944</v>
      </c>
      <c r="F20" s="7" t="n">
        <v>-2324179</v>
      </c>
    </row>
    <row r="21" spans="1:6">
      <c r="A21" s="4" t="s">
        <v>501</v>
      </c>
      <c r="C21" s="5" t="n">
        <v>2057010</v>
      </c>
      <c r="E21" s="5" t="n">
        <v>2057010</v>
      </c>
    </row>
    <row r="22" spans="1:6">
      <c r="A22" s="4" t="s">
        <v>516</v>
      </c>
    </row>
    <row r="23" spans="1:6">
      <c r="A23" s="4" t="s">
        <v>501</v>
      </c>
      <c r="E23" s="7" t="n">
        <v>245838</v>
      </c>
    </row>
    <row r="24" spans="1:6">
      <c r="A24" s="4" t="s">
        <v>517</v>
      </c>
      <c r="E24" s="5" t="n">
        <v>300</v>
      </c>
    </row>
    <row r="25" spans="1:6">
      <c r="A25" s="4" t="s">
        <v>502</v>
      </c>
      <c r="E25" s="4" t="s">
        <v>32</v>
      </c>
    </row>
    <row r="26" spans="1:6">
      <c r="A26" s="4" t="s">
        <v>503</v>
      </c>
      <c r="E26" s="4" t="s">
        <v>32</v>
      </c>
    </row>
    <row r="27" spans="1:6">
      <c r="A27" s="4" t="s">
        <v>504</v>
      </c>
      <c r="E27" s="4" t="s">
        <v>32</v>
      </c>
    </row>
    <row r="28" spans="1:6">
      <c r="A28" s="4" t="s">
        <v>518</v>
      </c>
      <c r="E28" s="4" t="s">
        <v>32</v>
      </c>
    </row>
    <row r="29" spans="1:6">
      <c r="A29" s="4" t="s">
        <v>505</v>
      </c>
      <c r="E29" s="4" t="s">
        <v>32</v>
      </c>
    </row>
    <row r="30" spans="1:6">
      <c r="A30" s="4" t="s">
        <v>519</v>
      </c>
      <c r="E30" s="4" t="s">
        <v>32</v>
      </c>
    </row>
    <row r="31" spans="1:6">
      <c r="A31" s="4" t="s">
        <v>506</v>
      </c>
      <c r="E31" s="4" t="s">
        <v>32</v>
      </c>
    </row>
    <row r="32" spans="1:6">
      <c r="A32" s="4" t="s">
        <v>520</v>
      </c>
      <c r="E32" s="4" t="s">
        <v>32</v>
      </c>
    </row>
    <row r="33" spans="1:6">
      <c r="A33" s="4" t="s">
        <v>507</v>
      </c>
      <c r="E33" s="4" t="s">
        <v>32</v>
      </c>
    </row>
    <row r="34" spans="1:6">
      <c r="A34" s="4" t="s">
        <v>521</v>
      </c>
      <c r="E34" s="4" t="s">
        <v>32</v>
      </c>
    </row>
    <row r="35" spans="1:6">
      <c r="A35" s="4" t="s">
        <v>433</v>
      </c>
      <c r="E35" s="4" t="s">
        <v>32</v>
      </c>
    </row>
    <row r="36" spans="1:6">
      <c r="A36" s="4" t="s">
        <v>508</v>
      </c>
      <c r="E36" s="4" t="s">
        <v>32</v>
      </c>
    </row>
    <row r="37" spans="1:6">
      <c r="A37" s="4" t="s">
        <v>99</v>
      </c>
      <c r="E37" s="4" t="s">
        <v>32</v>
      </c>
    </row>
    <row r="38" spans="1:6">
      <c r="A38" s="4" t="s">
        <v>509</v>
      </c>
      <c r="E38" s="4" t="s">
        <v>32</v>
      </c>
    </row>
    <row r="39" spans="1:6">
      <c r="A39" s="4" t="s">
        <v>522</v>
      </c>
      <c r="E39" s="4" t="s">
        <v>32</v>
      </c>
    </row>
    <row r="40" spans="1:6">
      <c r="A40" s="4" t="s">
        <v>510</v>
      </c>
      <c r="E40" s="4" t="s">
        <v>32</v>
      </c>
    </row>
    <row r="41" spans="1:6">
      <c r="A41" s="4" t="s">
        <v>523</v>
      </c>
      <c r="E41" s="4" t="s">
        <v>32</v>
      </c>
    </row>
    <row r="42" spans="1:6">
      <c r="A42" s="4" t="s">
        <v>511</v>
      </c>
      <c r="E42" s="4" t="s">
        <v>32</v>
      </c>
    </row>
    <row r="43" spans="1:6">
      <c r="A43" s="4" t="s">
        <v>524</v>
      </c>
      <c r="E43" s="4" t="s">
        <v>32</v>
      </c>
    </row>
    <row r="44" spans="1:6">
      <c r="A44" s="4" t="s">
        <v>512</v>
      </c>
      <c r="E44" s="7" t="n">
        <v>5037</v>
      </c>
    </row>
    <row r="45" spans="1:6">
      <c r="A45" s="4" t="s">
        <v>513</v>
      </c>
      <c r="E45" s="7" t="n">
        <v>-250875</v>
      </c>
    </row>
    <row r="46" spans="1:6">
      <c r="A46" s="4" t="s">
        <v>525</v>
      </c>
      <c r="E46" s="5" t="n">
        <v>-300</v>
      </c>
    </row>
    <row r="47" spans="1:6">
      <c r="A47" s="4" t="s">
        <v>514</v>
      </c>
      <c r="E47" s="4" t="s">
        <v>32</v>
      </c>
    </row>
    <row r="48" spans="1:6">
      <c r="A48" s="4" t="s">
        <v>515</v>
      </c>
      <c r="E48" s="4" t="s">
        <v>32</v>
      </c>
    </row>
    <row r="49" spans="1:6">
      <c r="A49" s="4" t="s">
        <v>86</v>
      </c>
      <c r="E49" s="4" t="s">
        <v>32</v>
      </c>
    </row>
    <row r="50" spans="1:6">
      <c r="A50" s="4" t="s">
        <v>501</v>
      </c>
      <c r="C50" s="4" t="s">
        <v>32</v>
      </c>
      <c r="E50" s="4" t="s">
        <v>32</v>
      </c>
    </row>
    <row r="51" spans="1:6">
      <c r="A51" s="4" t="s">
        <v>517</v>
      </c>
      <c r="C51" s="4" t="s">
        <v>32</v>
      </c>
      <c r="E51" s="4" t="s">
        <v>32</v>
      </c>
    </row>
    <row r="52" spans="1:6">
      <c r="A52" s="4" t="s">
        <v>135</v>
      </c>
    </row>
    <row r="53" spans="1:6">
      <c r="A53" s="4" t="s">
        <v>501</v>
      </c>
      <c r="E53" s="7" t="n">
        <v>254</v>
      </c>
    </row>
    <row r="54" spans="1:6">
      <c r="A54" s="4" t="s">
        <v>517</v>
      </c>
      <c r="E54" s="5" t="n">
        <v>2542504</v>
      </c>
    </row>
    <row r="55" spans="1:6">
      <c r="A55" s="4" t="s">
        <v>502</v>
      </c>
      <c r="E55" s="7" t="n">
        <v>1</v>
      </c>
    </row>
    <row r="56" spans="1:6">
      <c r="A56" s="4" t="s">
        <v>503</v>
      </c>
      <c r="E56" s="5" t="n">
        <v>15001</v>
      </c>
    </row>
    <row r="57" spans="1:6">
      <c r="A57" s="4" t="s">
        <v>504</v>
      </c>
      <c r="E57" s="7" t="n">
        <v>40</v>
      </c>
    </row>
    <row r="58" spans="1:6">
      <c r="A58" s="4" t="s">
        <v>518</v>
      </c>
      <c r="E58" s="5" t="n">
        <v>400001</v>
      </c>
    </row>
    <row r="59" spans="1:6">
      <c r="A59" s="4" t="s">
        <v>505</v>
      </c>
      <c r="E59" s="7" t="n">
        <v>4</v>
      </c>
    </row>
    <row r="60" spans="1:6">
      <c r="A60" s="4" t="s">
        <v>519</v>
      </c>
      <c r="E60" s="5" t="n">
        <v>40834</v>
      </c>
    </row>
    <row r="61" spans="1:6">
      <c r="A61" s="4" t="s">
        <v>506</v>
      </c>
      <c r="E61" s="7" t="n">
        <v>7</v>
      </c>
    </row>
    <row r="62" spans="1:6">
      <c r="A62" s="4" t="s">
        <v>520</v>
      </c>
      <c r="E62" s="5" t="n">
        <v>70131</v>
      </c>
    </row>
    <row r="63" spans="1:6">
      <c r="A63" s="4" t="s">
        <v>507</v>
      </c>
      <c r="E63" s="7" t="n">
        <v>3</v>
      </c>
    </row>
    <row r="64" spans="1:6">
      <c r="A64" s="4" t="s">
        <v>521</v>
      </c>
      <c r="E64" s="5" t="n">
        <v>26407</v>
      </c>
    </row>
    <row r="65" spans="1:6">
      <c r="A65" s="4" t="s">
        <v>433</v>
      </c>
      <c r="E65" s="7" t="n">
        <v>1</v>
      </c>
    </row>
    <row r="66" spans="1:6">
      <c r="A66" s="4" t="s">
        <v>508</v>
      </c>
      <c r="E66" s="5" t="n">
        <v>9260</v>
      </c>
    </row>
    <row r="67" spans="1:6">
      <c r="A67" s="4" t="s">
        <v>99</v>
      </c>
      <c r="E67" s="4" t="s">
        <v>32</v>
      </c>
    </row>
    <row r="68" spans="1:6">
      <c r="A68" s="4" t="s">
        <v>509</v>
      </c>
      <c r="E68" s="7" t="n">
        <v>9</v>
      </c>
    </row>
    <row r="69" spans="1:6">
      <c r="A69" s="4" t="s">
        <v>522</v>
      </c>
      <c r="E69" s="5" t="n">
        <v>86667</v>
      </c>
    </row>
    <row r="70" spans="1:6">
      <c r="A70" s="4" t="s">
        <v>510</v>
      </c>
      <c r="E70" s="7" t="n">
        <v>3</v>
      </c>
    </row>
    <row r="71" spans="1:6">
      <c r="A71" s="4" t="s">
        <v>523</v>
      </c>
      <c r="E71" s="5" t="n">
        <v>28096</v>
      </c>
    </row>
    <row r="72" spans="1:6">
      <c r="A72" s="4" t="s">
        <v>511</v>
      </c>
      <c r="E72" s="7" t="n">
        <v>2</v>
      </c>
    </row>
    <row r="73" spans="1:6">
      <c r="A73" s="4" t="s">
        <v>524</v>
      </c>
      <c r="E73" s="5" t="n">
        <v>22436</v>
      </c>
    </row>
    <row r="74" spans="1:6">
      <c r="A74" s="4" t="s">
        <v>512</v>
      </c>
      <c r="E74" s="4" t="s">
        <v>32</v>
      </c>
    </row>
    <row r="75" spans="1:6">
      <c r="A75" s="4" t="s">
        <v>513</v>
      </c>
      <c r="E75" s="7" t="n">
        <v>10</v>
      </c>
    </row>
    <row r="76" spans="1:6">
      <c r="A76" s="4" t="s">
        <v>525</v>
      </c>
      <c r="E76" s="5" t="n">
        <v>100001</v>
      </c>
    </row>
    <row r="77" spans="1:6">
      <c r="A77" s="4" t="s">
        <v>514</v>
      </c>
      <c r="E77" s="5" t="n">
        <v>349</v>
      </c>
    </row>
    <row r="78" spans="1:6">
      <c r="A78" s="4" t="s">
        <v>515</v>
      </c>
      <c r="E78" s="4" t="s">
        <v>32</v>
      </c>
    </row>
    <row r="79" spans="1:6">
      <c r="A79" s="4" t="s">
        <v>86</v>
      </c>
      <c r="E79" s="4" t="s">
        <v>32</v>
      </c>
    </row>
    <row r="80" spans="1:6">
      <c r="A80" s="4" t="s">
        <v>501</v>
      </c>
      <c r="C80" s="7" t="n">
        <v>334</v>
      </c>
      <c r="E80" s="7" t="n">
        <v>334</v>
      </c>
    </row>
    <row r="81" spans="1:6">
      <c r="A81" s="4" t="s">
        <v>517</v>
      </c>
      <c r="C81" s="5" t="n">
        <v>3341687</v>
      </c>
      <c r="E81" s="5" t="n">
        <v>3341687</v>
      </c>
    </row>
    <row r="82" spans="1:6">
      <c r="A82" s="4" t="s">
        <v>526</v>
      </c>
    </row>
    <row r="83" spans="1:6">
      <c r="A83" s="4" t="s">
        <v>501</v>
      </c>
      <c r="E83" s="7" t="n">
        <v>13699785</v>
      </c>
    </row>
    <row r="84" spans="1:6">
      <c r="A84" s="4" t="s">
        <v>502</v>
      </c>
      <c r="E84" s="5" t="n">
        <v>58499</v>
      </c>
    </row>
    <row r="85" spans="1:6">
      <c r="A85" s="4" t="s">
        <v>504</v>
      </c>
      <c r="E85" s="5" t="n">
        <v>1553927</v>
      </c>
    </row>
    <row r="86" spans="1:6">
      <c r="A86" s="4" t="s">
        <v>505</v>
      </c>
      <c r="E86" s="5" t="n">
        <v>159246</v>
      </c>
    </row>
    <row r="87" spans="1:6">
      <c r="A87" s="4" t="s">
        <v>506</v>
      </c>
      <c r="E87" s="5" t="n">
        <v>305293</v>
      </c>
    </row>
    <row r="88" spans="1:6">
      <c r="A88" s="4" t="s">
        <v>507</v>
      </c>
      <c r="E88" s="5" t="n">
        <v>129417</v>
      </c>
    </row>
    <row r="89" spans="1:6">
      <c r="A89" s="4" t="s">
        <v>433</v>
      </c>
      <c r="E89" s="5" t="n">
        <v>49999</v>
      </c>
    </row>
    <row r="90" spans="1:6">
      <c r="A90" s="4" t="s">
        <v>99</v>
      </c>
      <c r="E90" s="5" t="n">
        <v>279322</v>
      </c>
    </row>
    <row r="91" spans="1:6">
      <c r="A91" s="4" t="s">
        <v>509</v>
      </c>
      <c r="E91" s="5" t="n">
        <v>371411</v>
      </c>
    </row>
    <row r="92" spans="1:6">
      <c r="A92" s="4" t="s">
        <v>510</v>
      </c>
      <c r="E92" s="5" t="n">
        <v>120455</v>
      </c>
    </row>
    <row r="93" spans="1:6">
      <c r="A93" s="4" t="s">
        <v>511</v>
      </c>
      <c r="E93" s="5" t="n">
        <v>87498</v>
      </c>
    </row>
    <row r="94" spans="1:6">
      <c r="A94" s="4" t="s">
        <v>512</v>
      </c>
      <c r="E94" s="4" t="s">
        <v>32</v>
      </c>
    </row>
    <row r="95" spans="1:6">
      <c r="A95" s="4" t="s">
        <v>513</v>
      </c>
      <c r="E95" s="7" t="n">
        <v>235865</v>
      </c>
    </row>
    <row r="96" spans="1:6">
      <c r="A96" s="4" t="s">
        <v>514</v>
      </c>
      <c r="E96" s="4" t="s">
        <v>32</v>
      </c>
    </row>
    <row r="97" spans="1:6">
      <c r="A97" s="4" t="s">
        <v>515</v>
      </c>
      <c r="E97" s="4" t="s">
        <v>32</v>
      </c>
    </row>
    <row r="98" spans="1:6">
      <c r="A98" s="4" t="s">
        <v>86</v>
      </c>
      <c r="E98" s="4" t="s">
        <v>32</v>
      </c>
    </row>
    <row r="99" spans="1:6">
      <c r="A99" s="4" t="s">
        <v>501</v>
      </c>
      <c r="C99" s="7" t="n">
        <v>17050717</v>
      </c>
      <c r="E99" s="5" t="n">
        <v>17050717</v>
      </c>
    </row>
    <row r="100" spans="1:6">
      <c r="A100" s="4" t="s">
        <v>527</v>
      </c>
    </row>
    <row r="101" spans="1:6">
      <c r="A101" s="4" t="s">
        <v>501</v>
      </c>
      <c r="E101" s="5" t="n">
        <v>-12813044</v>
      </c>
    </row>
    <row r="102" spans="1:6">
      <c r="A102" s="4" t="s">
        <v>502</v>
      </c>
      <c r="E102" s="4" t="s">
        <v>32</v>
      </c>
    </row>
    <row r="103" spans="1:6">
      <c r="A103" s="4" t="s">
        <v>504</v>
      </c>
      <c r="E103" s="4" t="s">
        <v>32</v>
      </c>
    </row>
    <row r="104" spans="1:6">
      <c r="A104" s="4" t="s">
        <v>505</v>
      </c>
      <c r="E104" s="4" t="s">
        <v>32</v>
      </c>
    </row>
    <row r="105" spans="1:6">
      <c r="A105" s="4" t="s">
        <v>506</v>
      </c>
      <c r="E105" s="4" t="s">
        <v>32</v>
      </c>
    </row>
    <row r="106" spans="1:6">
      <c r="A106" s="4" t="s">
        <v>507</v>
      </c>
      <c r="E106" s="4" t="s">
        <v>32</v>
      </c>
    </row>
    <row r="107" spans="1:6">
      <c r="A107" s="4" t="s">
        <v>433</v>
      </c>
      <c r="E107" s="4" t="s">
        <v>32</v>
      </c>
    </row>
    <row r="108" spans="1:6">
      <c r="A108" s="4" t="s">
        <v>99</v>
      </c>
      <c r="E108" s="4" t="s">
        <v>32</v>
      </c>
    </row>
    <row r="109" spans="1:6">
      <c r="A109" s="4" t="s">
        <v>509</v>
      </c>
      <c r="E109" s="4" t="s">
        <v>32</v>
      </c>
    </row>
    <row r="110" spans="1:6">
      <c r="A110" s="4" t="s">
        <v>510</v>
      </c>
      <c r="E110" s="4" t="s">
        <v>32</v>
      </c>
    </row>
    <row r="111" spans="1:6">
      <c r="A111" s="4" t="s">
        <v>511</v>
      </c>
      <c r="E111" s="4" t="s">
        <v>32</v>
      </c>
    </row>
    <row r="112" spans="1:6">
      <c r="A112" s="4" t="s">
        <v>512</v>
      </c>
      <c r="E112" s="5" t="n">
        <v>-5037</v>
      </c>
    </row>
    <row r="113" spans="1:6">
      <c r="A113" s="4" t="s">
        <v>513</v>
      </c>
      <c r="E113" s="4" t="s">
        <v>32</v>
      </c>
    </row>
    <row r="114" spans="1:6">
      <c r="A114" s="4" t="s">
        <v>514</v>
      </c>
      <c r="E114" s="4" t="s">
        <v>32</v>
      </c>
    </row>
    <row r="115" spans="1:6">
      <c r="A115" s="4" t="s">
        <v>515</v>
      </c>
      <c r="E115" s="4" t="s">
        <v>32</v>
      </c>
    </row>
    <row r="116" spans="1:6">
      <c r="A116" s="4" t="s">
        <v>86</v>
      </c>
      <c r="E116" s="5" t="n">
        <v>-2189469</v>
      </c>
    </row>
    <row r="117" spans="1:6">
      <c r="A117" s="4" t="s">
        <v>501</v>
      </c>
      <c r="C117" s="5" t="n">
        <v>-15007550</v>
      </c>
      <c r="E117" s="5" t="n">
        <v>-15007550</v>
      </c>
    </row>
    <row r="118" spans="1:6">
      <c r="A118" s="4" t="s">
        <v>528</v>
      </c>
    </row>
    <row r="119" spans="1:6">
      <c r="A119" s="4" t="s">
        <v>501</v>
      </c>
      <c r="E119" s="5" t="n">
        <v>1132833</v>
      </c>
    </row>
    <row r="120" spans="1:6">
      <c r="A120" s="4" t="s">
        <v>502</v>
      </c>
      <c r="E120" s="5" t="n">
        <v>58500</v>
      </c>
    </row>
    <row r="121" spans="1:6">
      <c r="A121" s="4" t="s">
        <v>504</v>
      </c>
      <c r="E121" s="5" t="n">
        <v>1553967</v>
      </c>
    </row>
    <row r="122" spans="1:6">
      <c r="A122" s="4" t="s">
        <v>505</v>
      </c>
      <c r="E122" s="5" t="n">
        <v>159250</v>
      </c>
    </row>
    <row r="123" spans="1:6">
      <c r="A123" s="4" t="s">
        <v>506</v>
      </c>
      <c r="E123" s="5" t="n">
        <v>305300</v>
      </c>
    </row>
    <row r="124" spans="1:6">
      <c r="A124" s="4" t="s">
        <v>507</v>
      </c>
      <c r="E124" s="5" t="n">
        <v>129420</v>
      </c>
    </row>
    <row r="125" spans="1:6">
      <c r="A125" s="4" t="s">
        <v>433</v>
      </c>
      <c r="E125" s="5" t="n">
        <v>50000</v>
      </c>
    </row>
    <row r="126" spans="1:6">
      <c r="A126" s="4" t="s">
        <v>99</v>
      </c>
      <c r="E126" s="5" t="n">
        <v>279322</v>
      </c>
    </row>
    <row r="127" spans="1:6">
      <c r="A127" s="4" t="s">
        <v>509</v>
      </c>
      <c r="E127" s="5" t="n">
        <v>371420</v>
      </c>
    </row>
    <row r="128" spans="1:6">
      <c r="A128" s="4" t="s">
        <v>510</v>
      </c>
      <c r="E128" s="5" t="n">
        <v>120458</v>
      </c>
    </row>
    <row r="129" spans="1:6">
      <c r="A129" s="4" t="s">
        <v>511</v>
      </c>
      <c r="E129" s="5" t="n">
        <v>87500</v>
      </c>
    </row>
    <row r="130" spans="1:6">
      <c r="A130" s="4" t="s">
        <v>512</v>
      </c>
      <c r="E130" s="4" t="s">
        <v>32</v>
      </c>
    </row>
    <row r="131" spans="1:6">
      <c r="A131" s="4" t="s">
        <v>513</v>
      </c>
      <c r="E131" s="7" t="n">
        <v>-15000</v>
      </c>
    </row>
    <row r="132" spans="1:6">
      <c r="A132" s="4" t="s">
        <v>514</v>
      </c>
      <c r="E132" s="4" t="s">
        <v>32</v>
      </c>
    </row>
    <row r="133" spans="1:6">
      <c r="A133" s="4" t="s">
        <v>515</v>
      </c>
      <c r="E133" s="4" t="s">
        <v>32</v>
      </c>
    </row>
    <row r="134" spans="1:6">
      <c r="A134" s="4" t="s">
        <v>86</v>
      </c>
      <c r="E134" s="5" t="n">
        <v>-2189469</v>
      </c>
    </row>
    <row r="135" spans="1:6">
      <c r="A135" s="4" t="s">
        <v>501</v>
      </c>
      <c r="C135" s="5" t="n">
        <v>2043501</v>
      </c>
      <c r="E135" s="5" t="n">
        <v>2043501</v>
      </c>
    </row>
    <row r="136" spans="1:6">
      <c r="A136" s="4" t="s">
        <v>529</v>
      </c>
    </row>
    <row r="137" spans="1:6">
      <c r="A137" s="4" t="s">
        <v>501</v>
      </c>
      <c r="E137" s="4" t="s">
        <v>32</v>
      </c>
    </row>
    <row r="138" spans="1:6">
      <c r="A138" s="4" t="s">
        <v>502</v>
      </c>
      <c r="E138" s="4" t="s">
        <v>32</v>
      </c>
    </row>
    <row r="139" spans="1:6">
      <c r="A139" s="4" t="s">
        <v>504</v>
      </c>
      <c r="E139" s="4" t="s">
        <v>32</v>
      </c>
    </row>
    <row r="140" spans="1:6">
      <c r="A140" s="4" t="s">
        <v>505</v>
      </c>
      <c r="E140" s="4" t="s">
        <v>32</v>
      </c>
    </row>
    <row r="141" spans="1:6">
      <c r="A141" s="4" t="s">
        <v>506</v>
      </c>
      <c r="E141" s="4" t="s">
        <v>32</v>
      </c>
    </row>
    <row r="142" spans="1:6">
      <c r="A142" s="4" t="s">
        <v>507</v>
      </c>
      <c r="E142" s="4" t="s">
        <v>32</v>
      </c>
    </row>
    <row r="143" spans="1:6">
      <c r="A143" s="4" t="s">
        <v>433</v>
      </c>
      <c r="E143" s="4" t="s">
        <v>32</v>
      </c>
    </row>
    <row r="144" spans="1:6">
      <c r="A144" s="4" t="s">
        <v>99</v>
      </c>
      <c r="E144" s="4" t="s">
        <v>32</v>
      </c>
    </row>
    <row r="145" spans="1:6">
      <c r="A145" s="4" t="s">
        <v>509</v>
      </c>
      <c r="E145" s="4" t="s">
        <v>32</v>
      </c>
    </row>
    <row r="146" spans="1:6">
      <c r="A146" s="4" t="s">
        <v>510</v>
      </c>
      <c r="E146" s="5" t="n">
        <v>14984</v>
      </c>
    </row>
    <row r="147" spans="1:6">
      <c r="A147" s="4" t="s">
        <v>511</v>
      </c>
      <c r="E147" s="4" t="s">
        <v>32</v>
      </c>
    </row>
    <row r="148" spans="1:6">
      <c r="A148" s="4" t="s">
        <v>512</v>
      </c>
      <c r="E148" s="4" t="s">
        <v>32</v>
      </c>
    </row>
    <row r="149" spans="1:6">
      <c r="A149" s="4" t="s">
        <v>513</v>
      </c>
      <c r="E149" s="4" t="s">
        <v>32</v>
      </c>
    </row>
    <row r="150" spans="1:6">
      <c r="A150" s="4" t="s">
        <v>514</v>
      </c>
      <c r="E150" s="4" t="s">
        <v>32</v>
      </c>
    </row>
    <row r="151" spans="1:6">
      <c r="A151" s="4" t="s">
        <v>515</v>
      </c>
      <c r="E151" s="7" t="n">
        <v>-1475</v>
      </c>
    </row>
    <row r="152" spans="1:6">
      <c r="A152" s="4" t="s">
        <v>86</v>
      </c>
      <c r="E152" s="4" t="s">
        <v>32</v>
      </c>
    </row>
    <row r="153" spans="1:6">
      <c r="A153" s="4" t="s">
        <v>501</v>
      </c>
      <c r="C153" s="7" t="n">
        <v>13509</v>
      </c>
      <c r="E153" s="7" t="n">
        <v>13509</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133</v>
      </c>
    </row>
    <row r="3" spans="1:2">
      <c r="A3" s="4" t="s">
        <v>531</v>
      </c>
      <c r="B3" s="7" t="n">
        <v>6033</v>
      </c>
    </row>
    <row r="4" spans="1:2">
      <c r="A4" s="4" t="s">
        <v>532</v>
      </c>
    </row>
    <row r="5" spans="1:2">
      <c r="A5" s="4" t="s">
        <v>469</v>
      </c>
      <c r="B5" s="5" t="n">
        <v>5580</v>
      </c>
    </row>
    <row r="6" spans="1:2">
      <c r="A6" s="4" t="s">
        <v>533</v>
      </c>
    </row>
    <row r="7" spans="1:2">
      <c r="A7" s="4" t="s">
        <v>469</v>
      </c>
      <c r="B7" s="7" t="n">
        <v>14400</v>
      </c>
    </row>
    <row r="8" spans="1:2">
      <c r="A8" s="4" t="s">
        <v>470</v>
      </c>
      <c r="B8" s="4" t="s">
        <v>2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534</v>
      </c>
      <c r="B1" s="2" t="s">
        <v>1</v>
      </c>
    </row>
    <row r="2" spans="1:3">
      <c r="B2" s="2" t="s">
        <v>316</v>
      </c>
    </row>
    <row r="3" spans="1:3">
      <c r="A3" s="3" t="s">
        <v>169</v>
      </c>
    </row>
    <row r="4" spans="1:3">
      <c r="A4" s="4" t="s">
        <v>535</v>
      </c>
      <c r="B4" s="5" t="n">
        <v>17375</v>
      </c>
    </row>
    <row r="5" spans="1:3">
      <c r="A5" s="4" t="s">
        <v>536</v>
      </c>
      <c r="B5" s="5" t="n">
        <v>145000</v>
      </c>
      <c r="C5" s="4" t="s">
        <v>436</v>
      </c>
    </row>
    <row r="6" spans="1:3">
      <c r="A6" s="4" t="s">
        <v>537</v>
      </c>
      <c r="B6" s="5" t="n">
        <v>-9260</v>
      </c>
    </row>
    <row r="7" spans="1:3">
      <c r="A7" s="4" t="s">
        <v>538</v>
      </c>
      <c r="B7" s="4" t="s">
        <v>32</v>
      </c>
    </row>
    <row r="8" spans="1:3">
      <c r="A8" s="4" t="s">
        <v>539</v>
      </c>
      <c r="B8" s="5" t="n">
        <v>309490</v>
      </c>
    </row>
    <row r="9" spans="1:3">
      <c r="A9" s="4" t="s">
        <v>540</v>
      </c>
      <c r="B9" s="5" t="n">
        <v>112250</v>
      </c>
    </row>
    <row r="10" spans="1:3">
      <c r="A10" s="4" t="s">
        <v>541</v>
      </c>
      <c r="B10" s="9" t="n">
        <v>9.24</v>
      </c>
    </row>
    <row r="11" spans="1:3">
      <c r="A11" s="4" t="s">
        <v>542</v>
      </c>
      <c r="B11" s="10" t="n">
        <v>4.74</v>
      </c>
    </row>
    <row r="12" spans="1:3">
      <c r="A12" s="4" t="s">
        <v>543</v>
      </c>
      <c r="B12" s="10" t="n">
        <v>5.4</v>
      </c>
    </row>
    <row r="13" spans="1:3">
      <c r="A13" s="4" t="s">
        <v>544</v>
      </c>
      <c r="B13" s="4" t="s">
        <v>32</v>
      </c>
    </row>
    <row r="14" spans="1:3">
      <c r="A14" s="4" t="s">
        <v>545</v>
      </c>
      <c r="B14" s="10" t="n">
        <v>7.25</v>
      </c>
    </row>
    <row r="15" spans="1:3">
      <c r="A15" s="4" t="s">
        <v>546</v>
      </c>
      <c r="B15" s="9" t="n">
        <v>10.76</v>
      </c>
    </row>
    <row r="16" spans="1:3"/>
    <row r="17" spans="1:3">
      <c r="A17" s="4" t="s">
        <v>436</v>
      </c>
      <c r="B17" s="4" t="s">
        <v>498</v>
      </c>
    </row>
  </sheetData>
  <mergeCells count="5">
    <mergeCell ref="A1:A2"/>
    <mergeCell ref="B1:C1"/>
    <mergeCell ref="B2:C2"/>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547</v>
      </c>
      <c r="B1" s="2" t="s">
        <v>1</v>
      </c>
    </row>
    <row r="2" spans="1:2">
      <c r="B2" s="2" t="s">
        <v>548</v>
      </c>
    </row>
    <row r="3" spans="1:2">
      <c r="A3" s="4" t="s">
        <v>549</v>
      </c>
      <c r="B3" s="4" t="s">
        <v>550</v>
      </c>
    </row>
    <row r="4" spans="1:2">
      <c r="A4" s="4" t="s">
        <v>551</v>
      </c>
      <c r="B4" s="4" t="s">
        <v>552</v>
      </c>
    </row>
    <row r="5" spans="1:2">
      <c r="A5" s="4" t="s">
        <v>553</v>
      </c>
      <c r="B5" s="4" t="s">
        <v>554</v>
      </c>
    </row>
    <row r="6" spans="1:2">
      <c r="A6" s="4" t="s">
        <v>555</v>
      </c>
      <c r="B6" s="4" t="s">
        <v>556</v>
      </c>
    </row>
    <row r="7" spans="1:2">
      <c r="A7" s="4" t="s">
        <v>255</v>
      </c>
    </row>
    <row r="8" spans="1:2">
      <c r="A8" s="4" t="s">
        <v>549</v>
      </c>
      <c r="B8" s="4" t="s">
        <v>557</v>
      </c>
    </row>
    <row r="9" spans="1:2">
      <c r="A9" s="4" t="s">
        <v>551</v>
      </c>
      <c r="B9" s="4" t="s">
        <v>290</v>
      </c>
    </row>
    <row r="10" spans="1:2">
      <c r="A10" s="4" t="s">
        <v>553</v>
      </c>
      <c r="B10" s="4" t="s">
        <v>554</v>
      </c>
    </row>
    <row r="11" spans="1:2">
      <c r="A11" s="4" t="s">
        <v>555</v>
      </c>
      <c r="B11" s="4" t="s">
        <v>556</v>
      </c>
    </row>
    <row r="12" spans="1:2">
      <c r="A12" s="4" t="s">
        <v>558</v>
      </c>
      <c r="B12" s="7"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37"/>
  </cols>
  <sheetData>
    <row r="1" spans="1:2">
      <c r="A1" s="1" t="s">
        <v>559</v>
      </c>
      <c r="B1" s="2" t="s">
        <v>1</v>
      </c>
    </row>
    <row r="2" spans="1:2">
      <c r="B2" s="2" t="s">
        <v>560</v>
      </c>
    </row>
    <row r="3" spans="1:2">
      <c r="A3" s="3" t="s">
        <v>169</v>
      </c>
    </row>
    <row r="4" spans="1:2">
      <c r="A4" s="4" t="s">
        <v>561</v>
      </c>
      <c r="B4" s="5" t="n">
        <v>846765</v>
      </c>
    </row>
    <row r="5" spans="1:2">
      <c r="A5" s="4" t="s">
        <v>562</v>
      </c>
      <c r="B5" s="5" t="n">
        <v>400019</v>
      </c>
    </row>
    <row r="6" spans="1:2">
      <c r="A6" s="4" t="s">
        <v>563</v>
      </c>
      <c r="B6" s="5" t="n">
        <v>-40834</v>
      </c>
    </row>
    <row r="7" spans="1:2">
      <c r="A7" s="4" t="s">
        <v>564</v>
      </c>
      <c r="B7" s="5" t="n">
        <v>-74873</v>
      </c>
    </row>
    <row r="8" spans="1:2">
      <c r="A8" s="4" t="s">
        <v>565</v>
      </c>
      <c r="B8" s="5" t="n">
        <v>1131077</v>
      </c>
    </row>
    <row r="9" spans="1:2">
      <c r="A9" s="4" t="s">
        <v>566</v>
      </c>
      <c r="B9" s="4" t="s">
        <v>567</v>
      </c>
    </row>
    <row r="10" spans="1:2">
      <c r="A10" s="4" t="s">
        <v>568</v>
      </c>
      <c r="B10" s="4" t="s">
        <v>290</v>
      </c>
    </row>
    <row r="11" spans="1:2">
      <c r="A11" s="4" t="s">
        <v>569</v>
      </c>
      <c r="B11" s="4" t="s">
        <v>570</v>
      </c>
    </row>
    <row r="12" spans="1:2">
      <c r="A12" s="4" t="s">
        <v>571</v>
      </c>
      <c r="B12" s="4" t="s">
        <v>570</v>
      </c>
    </row>
    <row r="13" spans="1:2">
      <c r="A13" s="4" t="s">
        <v>572</v>
      </c>
      <c r="B13" s="4" t="s">
        <v>573</v>
      </c>
    </row>
    <row r="14" spans="1:2">
      <c r="A14" s="4" t="s">
        <v>574</v>
      </c>
      <c r="B14" s="9" t="n">
        <v>6.48</v>
      </c>
    </row>
    <row r="15" spans="1:2">
      <c r="A15" s="4" t="s">
        <v>575</v>
      </c>
      <c r="B15" s="10" t="n">
        <v>7.5</v>
      </c>
    </row>
    <row r="16" spans="1:2">
      <c r="A16" s="4" t="s">
        <v>576</v>
      </c>
      <c r="B16" s="10" t="n">
        <v>3.9</v>
      </c>
    </row>
    <row r="17" spans="1:2">
      <c r="A17" s="4" t="s">
        <v>577</v>
      </c>
      <c r="B17" s="5" t="n">
        <v>6</v>
      </c>
    </row>
    <row r="18" spans="1:2">
      <c r="A18" s="4" t="s">
        <v>578</v>
      </c>
      <c r="B18" s="9" t="n">
        <v>6.88</v>
      </c>
    </row>
    <row r="19" spans="1:2">
      <c r="A19" s="4" t="s">
        <v>579</v>
      </c>
      <c r="B19" s="7" t="n">
        <v>0</v>
      </c>
    </row>
    <row r="20" spans="1:2">
      <c r="A20" s="4" t="s">
        <v>580</v>
      </c>
      <c r="B20" s="7" t="n">
        <v>0</v>
      </c>
    </row>
    <row r="21" spans="1:2">
      <c r="A21" s="4" t="s">
        <v>581</v>
      </c>
      <c r="B21"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2</v>
      </c>
      <c r="B1" s="2" t="s">
        <v>422</v>
      </c>
      <c r="C1" s="2" t="s">
        <v>583</v>
      </c>
      <c r="D1" s="2" t="s">
        <v>584</v>
      </c>
      <c r="E1" s="2" t="s">
        <v>585</v>
      </c>
      <c r="F1" s="2" t="s">
        <v>586</v>
      </c>
      <c r="G1" s="2" t="s">
        <v>587</v>
      </c>
      <c r="H1" s="2" t="s">
        <v>67</v>
      </c>
      <c r="I1" s="2" t="s">
        <v>588</v>
      </c>
      <c r="J1" s="2" t="s">
        <v>589</v>
      </c>
      <c r="K1" s="2" t="s">
        <v>590</v>
      </c>
      <c r="L1" s="2" t="s">
        <v>2</v>
      </c>
      <c r="M1" s="2" t="s">
        <v>23</v>
      </c>
    </row>
    <row r="2" spans="1:13">
      <c r="A2" s="4" t="s">
        <v>591</v>
      </c>
      <c r="L2" s="7" t="n">
        <v>120000</v>
      </c>
    </row>
    <row r="3" spans="1:13">
      <c r="A3" s="4" t="s">
        <v>592</v>
      </c>
      <c r="L3" s="4" t="s">
        <v>593</v>
      </c>
    </row>
    <row r="4" spans="1:13">
      <c r="A4" s="4" t="s">
        <v>594</v>
      </c>
      <c r="L4" s="7" t="n">
        <v>40337</v>
      </c>
      <c r="M4" s="7" t="n">
        <v>4537</v>
      </c>
    </row>
    <row r="5" spans="1:13">
      <c r="A5" s="4" t="s">
        <v>595</v>
      </c>
    </row>
    <row r="6" spans="1:13">
      <c r="A6" s="4" t="s">
        <v>596</v>
      </c>
      <c r="M6" s="5" t="n">
        <v>43590</v>
      </c>
    </row>
    <row r="7" spans="1:13">
      <c r="A7" s="4" t="s">
        <v>597</v>
      </c>
      <c r="G7" s="7" t="n">
        <v>6</v>
      </c>
      <c r="H7" s="7" t="n">
        <v>6</v>
      </c>
      <c r="M7" s="9" t="n">
        <v>3.9</v>
      </c>
    </row>
    <row r="8" spans="1:13">
      <c r="A8" s="4" t="s">
        <v>598</v>
      </c>
      <c r="H8" s="4" t="s">
        <v>364</v>
      </c>
    </row>
    <row r="9" spans="1:13">
      <c r="A9" s="4" t="s">
        <v>599</v>
      </c>
      <c r="G9" s="7" t="n">
        <v>120000</v>
      </c>
      <c r="H9" s="7" t="n">
        <v>50000</v>
      </c>
    </row>
    <row r="10" spans="1:13">
      <c r="A10" s="4" t="s">
        <v>600</v>
      </c>
      <c r="G10" s="5" t="n">
        <v>20000</v>
      </c>
      <c r="H10" s="5" t="n">
        <v>8334</v>
      </c>
    </row>
    <row r="11" spans="1:13">
      <c r="A11" s="4" t="s">
        <v>601</v>
      </c>
    </row>
    <row r="12" spans="1:13">
      <c r="A12" s="4" t="s">
        <v>596</v>
      </c>
      <c r="M12" s="5" t="n">
        <v>11218</v>
      </c>
    </row>
    <row r="13" spans="1:13">
      <c r="A13" s="4" t="s">
        <v>597</v>
      </c>
      <c r="B13" s="9" t="n">
        <v>7.5</v>
      </c>
    </row>
    <row r="14" spans="1:13">
      <c r="A14" s="4" t="s">
        <v>602</v>
      </c>
      <c r="B14" s="5" t="n">
        <v>15189</v>
      </c>
      <c r="J14" s="5" t="n">
        <v>83334</v>
      </c>
    </row>
    <row r="15" spans="1:13">
      <c r="A15" s="4" t="s">
        <v>603</v>
      </c>
      <c r="B15" s="9" t="n">
        <v>3.9</v>
      </c>
      <c r="J15" s="7" t="n">
        <v>3</v>
      </c>
    </row>
    <row r="16" spans="1:13">
      <c r="A16" s="4" t="s">
        <v>604</v>
      </c>
      <c r="J16" s="7" t="n">
        <v>250000</v>
      </c>
    </row>
    <row r="17" spans="1:13">
      <c r="A17" s="4" t="s">
        <v>599</v>
      </c>
      <c r="B17" s="7" t="n">
        <v>59237</v>
      </c>
    </row>
    <row r="18" spans="1:13">
      <c r="A18" s="4" t="s">
        <v>605</v>
      </c>
    </row>
    <row r="19" spans="1:13">
      <c r="A19" s="4" t="s">
        <v>606</v>
      </c>
      <c r="C19" s="5" t="n">
        <v>8334</v>
      </c>
    </row>
    <row r="20" spans="1:13">
      <c r="A20" s="4" t="s">
        <v>602</v>
      </c>
      <c r="I20" s="5" t="n">
        <v>38334</v>
      </c>
    </row>
    <row r="21" spans="1:13">
      <c r="A21" s="4" t="s">
        <v>603</v>
      </c>
      <c r="I21" s="7" t="n">
        <v>3</v>
      </c>
    </row>
    <row r="22" spans="1:13">
      <c r="A22" s="4" t="s">
        <v>604</v>
      </c>
      <c r="I22" s="7" t="n">
        <v>115000</v>
      </c>
    </row>
    <row r="23" spans="1:13">
      <c r="A23" s="4" t="s">
        <v>607</v>
      </c>
      <c r="C23" s="5" t="n">
        <v>24680</v>
      </c>
    </row>
    <row r="24" spans="1:13">
      <c r="A24" s="4" t="s">
        <v>608</v>
      </c>
    </row>
    <row r="25" spans="1:13">
      <c r="A25" s="4" t="s">
        <v>602</v>
      </c>
      <c r="I25" s="5" t="n">
        <v>16667</v>
      </c>
    </row>
    <row r="26" spans="1:13">
      <c r="A26" s="4" t="s">
        <v>603</v>
      </c>
      <c r="I26" s="7" t="n">
        <v>3</v>
      </c>
    </row>
    <row r="27" spans="1:13">
      <c r="A27" s="4" t="s">
        <v>604</v>
      </c>
      <c r="I27" s="7" t="n">
        <v>50000</v>
      </c>
    </row>
    <row r="28" spans="1:13">
      <c r="A28" s="4" t="s">
        <v>609</v>
      </c>
    </row>
    <row r="29" spans="1:13">
      <c r="A29" s="4" t="s">
        <v>602</v>
      </c>
      <c r="I29" s="5" t="n">
        <v>66667</v>
      </c>
    </row>
    <row r="30" spans="1:13">
      <c r="A30" s="4" t="s">
        <v>603</v>
      </c>
      <c r="I30" s="7" t="n">
        <v>3</v>
      </c>
    </row>
    <row r="31" spans="1:13">
      <c r="A31" s="4" t="s">
        <v>604</v>
      </c>
      <c r="I31" s="7" t="n">
        <v>200000</v>
      </c>
    </row>
    <row r="32" spans="1:13">
      <c r="A32" s="4" t="s">
        <v>610</v>
      </c>
    </row>
    <row r="33" spans="1:13">
      <c r="A33" s="4" t="s">
        <v>597</v>
      </c>
      <c r="I33" s="7" t="n">
        <v>6</v>
      </c>
    </row>
    <row r="34" spans="1:13">
      <c r="A34" s="4" t="s">
        <v>602</v>
      </c>
      <c r="I34" s="5" t="n">
        <v>8334</v>
      </c>
    </row>
    <row r="35" spans="1:13">
      <c r="A35" s="4" t="s">
        <v>603</v>
      </c>
      <c r="I35" s="7" t="n">
        <v>3</v>
      </c>
    </row>
    <row r="36" spans="1:13">
      <c r="A36" s="4" t="s">
        <v>604</v>
      </c>
      <c r="I36" s="7" t="n">
        <v>25000</v>
      </c>
    </row>
    <row r="37" spans="1:13">
      <c r="A37" s="4" t="s">
        <v>611</v>
      </c>
    </row>
    <row r="38" spans="1:13">
      <c r="A38" s="4" t="s">
        <v>596</v>
      </c>
      <c r="M38" s="5" t="n">
        <v>20834</v>
      </c>
    </row>
    <row r="39" spans="1:13">
      <c r="A39" s="4" t="s">
        <v>597</v>
      </c>
      <c r="D39" s="7" t="n">
        <v>6</v>
      </c>
      <c r="H39" s="7" t="n">
        <v>6</v>
      </c>
      <c r="M39" s="9" t="n">
        <v>3.9</v>
      </c>
    </row>
    <row r="40" spans="1:13">
      <c r="A40" s="4" t="s">
        <v>599</v>
      </c>
      <c r="D40" s="7" t="n">
        <v>75000</v>
      </c>
      <c r="H40" s="7" t="n">
        <v>50000</v>
      </c>
    </row>
    <row r="41" spans="1:13">
      <c r="A41" s="4" t="s">
        <v>600</v>
      </c>
      <c r="D41" s="5" t="n">
        <v>12500</v>
      </c>
      <c r="H41" s="5" t="n">
        <v>8334</v>
      </c>
    </row>
    <row r="42" spans="1:13">
      <c r="A42" s="4" t="s">
        <v>612</v>
      </c>
    </row>
    <row r="43" spans="1:13">
      <c r="A43" s="4" t="s">
        <v>596</v>
      </c>
      <c r="F43" s="5" t="n">
        <v>25000</v>
      </c>
    </row>
    <row r="44" spans="1:13">
      <c r="A44" s="4" t="s">
        <v>597</v>
      </c>
      <c r="F44" s="7" t="n">
        <v>6</v>
      </c>
    </row>
    <row r="45" spans="1:13">
      <c r="A45" s="4" t="s">
        <v>613</v>
      </c>
      <c r="F45" s="7" t="n">
        <v>150000</v>
      </c>
    </row>
    <row r="46" spans="1:13">
      <c r="A46" s="4" t="s">
        <v>614</v>
      </c>
      <c r="F46" s="4" t="s">
        <v>290</v>
      </c>
    </row>
    <row r="47" spans="1:13">
      <c r="A47" s="4" t="s">
        <v>615</v>
      </c>
    </row>
    <row r="48" spans="1:13">
      <c r="A48" s="4" t="s">
        <v>616</v>
      </c>
      <c r="K48" s="5" t="n">
        <v>185</v>
      </c>
    </row>
    <row r="49" spans="1:13">
      <c r="A49" s="4" t="s">
        <v>617</v>
      </c>
      <c r="K49" s="7" t="n">
        <v>185000</v>
      </c>
    </row>
    <row r="50" spans="1:13">
      <c r="A50" s="4" t="s">
        <v>596</v>
      </c>
      <c r="K50" s="5" t="n">
        <v>223</v>
      </c>
    </row>
    <row r="51" spans="1:13">
      <c r="A51" s="4" t="s">
        <v>597</v>
      </c>
      <c r="K51" s="7" t="n">
        <v>6</v>
      </c>
    </row>
    <row r="52" spans="1:13">
      <c r="A52" s="4" t="s">
        <v>618</v>
      </c>
    </row>
    <row r="53" spans="1:13">
      <c r="A53" s="4" t="s">
        <v>616</v>
      </c>
      <c r="K53" s="5" t="n">
        <v>97</v>
      </c>
    </row>
    <row r="54" spans="1:13">
      <c r="A54" s="4" t="s">
        <v>617</v>
      </c>
      <c r="K54" s="7" t="n">
        <v>97000</v>
      </c>
    </row>
    <row r="55" spans="1:13">
      <c r="A55" s="4" t="s">
        <v>619</v>
      </c>
    </row>
    <row r="56" spans="1:13">
      <c r="A56" s="4" t="s">
        <v>616</v>
      </c>
      <c r="K56" s="5" t="n">
        <v>58</v>
      </c>
    </row>
    <row r="57" spans="1:13">
      <c r="A57" s="4" t="s">
        <v>617</v>
      </c>
      <c r="K57" s="7" t="n">
        <v>58000</v>
      </c>
    </row>
    <row r="58" spans="1:13">
      <c r="A58" s="4" t="s">
        <v>620</v>
      </c>
    </row>
    <row r="59" spans="1:13">
      <c r="A59" s="4" t="s">
        <v>616</v>
      </c>
      <c r="K59" s="5" t="n">
        <v>83</v>
      </c>
    </row>
    <row r="60" spans="1:13">
      <c r="A60" s="4" t="s">
        <v>617</v>
      </c>
      <c r="K60" s="7" t="n">
        <v>83000</v>
      </c>
    </row>
    <row r="61" spans="1:13">
      <c r="A61" s="4" t="s">
        <v>621</v>
      </c>
      <c r="E61" s="5" t="n">
        <v>185</v>
      </c>
    </row>
    <row r="62" spans="1:13">
      <c r="A62" s="4" t="s">
        <v>622</v>
      </c>
      <c r="E62" s="5" t="n">
        <v>41111</v>
      </c>
    </row>
    <row r="63" spans="1:13">
      <c r="A63" s="4" t="s">
        <v>606</v>
      </c>
      <c r="E63" s="5" t="n">
        <v>41107</v>
      </c>
    </row>
    <row r="64" spans="1:13">
      <c r="A64" s="4" t="s">
        <v>465</v>
      </c>
    </row>
    <row r="65" spans="1:13">
      <c r="A65" s="4" t="s">
        <v>623</v>
      </c>
      <c r="H65" s="7" t="n">
        <v>8000</v>
      </c>
    </row>
    <row r="66" spans="1:13">
      <c r="A66" s="4" t="s">
        <v>594</v>
      </c>
      <c r="H66" s="7" t="n">
        <v>1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s>
  <sheetData>
    <row r="1" spans="1:5">
      <c r="A1" s="1" t="s">
        <v>624</v>
      </c>
      <c r="C1" s="2" t="s">
        <v>625</v>
      </c>
      <c r="D1" s="2" t="s">
        <v>422</v>
      </c>
      <c r="E1" s="2" t="s">
        <v>2</v>
      </c>
    </row>
    <row r="2" spans="1:5">
      <c r="A2" s="4" t="s">
        <v>626</v>
      </c>
      <c r="D2" s="5" t="n">
        <v>400019</v>
      </c>
      <c r="E2" s="5" t="n">
        <v>576923</v>
      </c>
    </row>
    <row r="3" spans="1:5">
      <c r="A3" s="4" t="s">
        <v>627</v>
      </c>
      <c r="B3" s="4" t="s">
        <v>436</v>
      </c>
      <c r="E3" s="5" t="n">
        <v>145000</v>
      </c>
    </row>
    <row r="4" spans="1:5">
      <c r="A4" s="4" t="s">
        <v>628</v>
      </c>
      <c r="E4" s="9" t="n">
        <v>4.74</v>
      </c>
    </row>
    <row r="5" spans="1:5">
      <c r="A5" s="4" t="s">
        <v>629</v>
      </c>
    </row>
    <row r="6" spans="1:5">
      <c r="A6" s="4" t="s">
        <v>630</v>
      </c>
      <c r="C6" s="5" t="n">
        <v>120000</v>
      </c>
    </row>
    <row r="7" spans="1:5">
      <c r="A7" s="4" t="s">
        <v>631</v>
      </c>
      <c r="C7" s="9" t="n">
        <v>5.4</v>
      </c>
    </row>
    <row r="8" spans="1:5">
      <c r="A8" s="4" t="s">
        <v>632</v>
      </c>
      <c r="C8" s="4" t="s">
        <v>633</v>
      </c>
    </row>
    <row r="9" spans="1:5">
      <c r="A9" s="4" t="s">
        <v>634</v>
      </c>
      <c r="C9" s="4" t="s">
        <v>635</v>
      </c>
    </row>
    <row r="10" spans="1:5">
      <c r="A10" s="4" t="s">
        <v>636</v>
      </c>
    </row>
    <row r="11" spans="1:5">
      <c r="A11" s="4" t="s">
        <v>637</v>
      </c>
      <c r="C11" s="5" t="n">
        <v>1200000</v>
      </c>
    </row>
    <row r="12" spans="1:5">
      <c r="A12" s="4" t="s">
        <v>626</v>
      </c>
      <c r="C12" s="5" t="n">
        <v>1</v>
      </c>
    </row>
    <row r="13" spans="1:5">
      <c r="A13" s="4" t="s">
        <v>630</v>
      </c>
      <c r="C13" s="5" t="n">
        <v>1</v>
      </c>
    </row>
    <row r="14" spans="1:5">
      <c r="A14" s="4" t="s">
        <v>638</v>
      </c>
      <c r="C14" s="9" t="n">
        <v>4.5</v>
      </c>
    </row>
    <row r="15" spans="1:5">
      <c r="A15" s="4" t="s">
        <v>639</v>
      </c>
      <c r="C15" s="5" t="n">
        <v>1</v>
      </c>
    </row>
    <row r="16" spans="1:5">
      <c r="A16" s="4" t="s">
        <v>631</v>
      </c>
      <c r="C16" s="9" t="n">
        <v>5.4</v>
      </c>
    </row>
    <row r="17" spans="1:5">
      <c r="A17" s="4" t="s">
        <v>632</v>
      </c>
      <c r="C17" s="4" t="s">
        <v>633</v>
      </c>
    </row>
    <row r="18" spans="1:5">
      <c r="A18" s="4" t="s">
        <v>640</v>
      </c>
      <c r="C18" s="9" t="n">
        <v>0.15</v>
      </c>
    </row>
    <row r="19" spans="1:5">
      <c r="A19" s="4" t="s">
        <v>641</v>
      </c>
      <c r="C19" s="9" t="n">
        <v>7.65</v>
      </c>
    </row>
    <row r="20" spans="1:5">
      <c r="A20" s="4" t="s">
        <v>627</v>
      </c>
      <c r="C20" s="5" t="n">
        <v>180000</v>
      </c>
    </row>
    <row r="21" spans="1:5">
      <c r="A21" s="4" t="s">
        <v>628</v>
      </c>
      <c r="C21" s="9" t="n">
        <v>4.49</v>
      </c>
    </row>
    <row r="22" spans="1:5">
      <c r="A22" s="4" t="s">
        <v>634</v>
      </c>
      <c r="C22" s="4" t="s">
        <v>642</v>
      </c>
    </row>
    <row r="23" spans="1:5">
      <c r="A23" s="4" t="s">
        <v>643</v>
      </c>
    </row>
    <row r="24" spans="1:5">
      <c r="A24" s="4" t="s">
        <v>630</v>
      </c>
      <c r="C24" s="5" t="n">
        <v>180000</v>
      </c>
    </row>
    <row r="25" spans="1:5">
      <c r="A25" s="4" t="s">
        <v>631</v>
      </c>
      <c r="C25" s="9" t="n">
        <v>0.01</v>
      </c>
    </row>
    <row r="26" spans="1:5"/>
    <row r="27" spans="1:5">
      <c r="A27" s="4" t="s">
        <v>436</v>
      </c>
      <c r="B27" s="4" t="s">
        <v>498</v>
      </c>
    </row>
  </sheetData>
  <mergeCells count="3">
    <mergeCell ref="A1:B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32</v>
      </c>
      <c r="B1" s="2" t="s">
        <v>1</v>
      </c>
    </row>
    <row r="2" spans="1:2">
      <c r="B2" s="2" t="s">
        <v>133</v>
      </c>
    </row>
    <row r="3" spans="1:2">
      <c r="A3" s="4" t="s">
        <v>134</v>
      </c>
      <c r="B3" s="7" t="n">
        <v>6033</v>
      </c>
    </row>
    <row r="4" spans="1:2">
      <c r="A4" s="4" t="s">
        <v>135</v>
      </c>
    </row>
    <row r="5" spans="1:2">
      <c r="A5" s="4" t="s">
        <v>134</v>
      </c>
      <c r="B5" s="5" t="n">
        <v>6033</v>
      </c>
    </row>
    <row r="6" spans="1:2">
      <c r="A6" s="4" t="s">
        <v>136</v>
      </c>
    </row>
    <row r="7" spans="1:2">
      <c r="A7" s="4" t="s">
        <v>134</v>
      </c>
      <c r="B7" s="7" t="n">
        <v>359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8:24Z</dcterms:created>
  <dcterms:modified xmlns:dcterms="http://purl.org/dc/terms/" xmlns:xsi="http://www.w3.org/2001/XMLSchema-instance" xsi:type="dcterms:W3CDTF">2017-08-14T16:08:24Z</dcterms:modified>
</cp:coreProperties>
</file>